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Other Accrued Liabiliti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Dividends" sheetId="16" state="visible" r:id="rId16"/>
    <sheet xmlns:r="http://schemas.openxmlformats.org/officeDocument/2006/relationships" name="Accumulated Other Comprehensive" sheetId="17" state="visible" r:id="rId17"/>
    <sheet xmlns:r="http://schemas.openxmlformats.org/officeDocument/2006/relationships" name="Net Revenues"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Earnings Per Share Attributable" sheetId="21" state="visible" r:id="rId21"/>
    <sheet xmlns:r="http://schemas.openxmlformats.org/officeDocument/2006/relationships" name="Related Parties" sheetId="22" state="visible" r:id="rId22"/>
    <sheet xmlns:r="http://schemas.openxmlformats.org/officeDocument/2006/relationships" name="Business Segment Information" sheetId="23" state="visible" r:id="rId23"/>
    <sheet xmlns:r="http://schemas.openxmlformats.org/officeDocument/2006/relationships" name="Significant Accounting Polici_2" sheetId="24" state="visible" r:id="rId24"/>
    <sheet xmlns:r="http://schemas.openxmlformats.org/officeDocument/2006/relationships" name="Inventories (Tables)" sheetId="25" state="visible" r:id="rId25"/>
    <sheet xmlns:r="http://schemas.openxmlformats.org/officeDocument/2006/relationships" name="Fair Value of Financial Instr_2" sheetId="26" state="visible" r:id="rId26"/>
    <sheet xmlns:r="http://schemas.openxmlformats.org/officeDocument/2006/relationships" name="Derivative Instruments and He_2" sheetId="27" state="visible" r:id="rId27"/>
    <sheet xmlns:r="http://schemas.openxmlformats.org/officeDocument/2006/relationships" name="Other Accrued Liabilities (Tabl" sheetId="28" state="visible" r:id="rId28"/>
    <sheet xmlns:r="http://schemas.openxmlformats.org/officeDocument/2006/relationships" name="Debt (Tables)" sheetId="29" state="visible" r:id="rId29"/>
    <sheet xmlns:r="http://schemas.openxmlformats.org/officeDocument/2006/relationships" name="Accumulated Other Comprehensi_2" sheetId="30" state="visible" r:id="rId30"/>
    <sheet xmlns:r="http://schemas.openxmlformats.org/officeDocument/2006/relationships" name="Net Revenues (Tables)" sheetId="31" state="visible" r:id="rId31"/>
    <sheet xmlns:r="http://schemas.openxmlformats.org/officeDocument/2006/relationships" name="Other Income, Net (Tables)" sheetId="32" state="visible" r:id="rId32"/>
    <sheet xmlns:r="http://schemas.openxmlformats.org/officeDocument/2006/relationships" name="Earnings Per Share Attributab_2" sheetId="33" state="visible" r:id="rId33"/>
    <sheet xmlns:r="http://schemas.openxmlformats.org/officeDocument/2006/relationships" name="Business Segment Information (T" sheetId="34" state="visible" r:id="rId34"/>
    <sheet xmlns:r="http://schemas.openxmlformats.org/officeDocument/2006/relationships" name="Significant Accounting Polici_3" sheetId="35" state="visible" r:id="rId35"/>
    <sheet xmlns:r="http://schemas.openxmlformats.org/officeDocument/2006/relationships" name="Inventories (Details)"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Other Accrued Liabilities (Deta" sheetId="43" state="visible" r:id="rId43"/>
    <sheet xmlns:r="http://schemas.openxmlformats.org/officeDocument/2006/relationships" name="Debt-Table (Details)" sheetId="44" state="visible" r:id="rId44"/>
    <sheet xmlns:r="http://schemas.openxmlformats.org/officeDocument/2006/relationships" name="Debt-Textuals (Details)" sheetId="45" state="visible" r:id="rId45"/>
    <sheet xmlns:r="http://schemas.openxmlformats.org/officeDocument/2006/relationships" name="Dividends (Details)" sheetId="46" state="visible" r:id="rId46"/>
    <sheet xmlns:r="http://schemas.openxmlformats.org/officeDocument/2006/relationships" name="Accumulated Other Comprehensi_3" sheetId="47" state="visible" r:id="rId47"/>
    <sheet xmlns:r="http://schemas.openxmlformats.org/officeDocument/2006/relationships" name="Net Revenues - Disaggregation o" sheetId="48" state="visible" r:id="rId48"/>
    <sheet xmlns:r="http://schemas.openxmlformats.org/officeDocument/2006/relationships" name="Other Income, Net (Details)" sheetId="49" state="visible" r:id="rId49"/>
    <sheet xmlns:r="http://schemas.openxmlformats.org/officeDocument/2006/relationships" name="Income Taxes (Details)" sheetId="50" state="visible" r:id="rId50"/>
    <sheet xmlns:r="http://schemas.openxmlformats.org/officeDocument/2006/relationships" name="Earnings Per Share Attributab_3" sheetId="51" state="visible" r:id="rId51"/>
    <sheet xmlns:r="http://schemas.openxmlformats.org/officeDocument/2006/relationships" name="Related Parties (Details)" sheetId="52" state="visible" r:id="rId52"/>
    <sheet xmlns:r="http://schemas.openxmlformats.org/officeDocument/2006/relationships" name="Business Segment Information (D"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May 29, 2022</t>
        </is>
      </c>
      <c r="C2" s="2" t="inlineStr">
        <is>
          <t>Jun. 3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29,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631</t>
        </is>
      </c>
      <c r="C8" s="4" t="inlineStr">
        <is>
          <t xml:space="preserve"> </t>
        </is>
      </c>
    </row>
    <row r="9">
      <c r="A9" s="4" t="inlineStr">
        <is>
          <t>Entity Registrant Name</t>
        </is>
      </c>
      <c r="B9" s="4" t="inlineStr">
        <is>
          <t>LEVI STRAUSS &amp; CO</t>
        </is>
      </c>
      <c r="C9" s="4" t="inlineStr">
        <is>
          <t xml:space="preserve"> </t>
        </is>
      </c>
    </row>
    <row r="10">
      <c r="A10" s="4" t="inlineStr">
        <is>
          <t>Amendment Flag</t>
        </is>
      </c>
      <c r="B10" s="4" t="inlineStr">
        <is>
          <t>false</t>
        </is>
      </c>
      <c r="C10" s="4" t="inlineStr">
        <is>
          <t xml:space="preserve"> </t>
        </is>
      </c>
    </row>
    <row r="11">
      <c r="A11" s="4" t="inlineStr">
        <is>
          <t>Current Fiscal Year End Date</t>
        </is>
      </c>
      <c r="B11" s="4" t="inlineStr">
        <is>
          <t>--11-27</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Entity Central Index Key</t>
        </is>
      </c>
      <c r="B14" s="4" t="inlineStr">
        <is>
          <t>000009484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0905160</t>
        </is>
      </c>
      <c r="C16" s="4" t="inlineStr">
        <is>
          <t xml:space="preserve"> </t>
        </is>
      </c>
    </row>
    <row r="17">
      <c r="A17" s="4" t="inlineStr">
        <is>
          <t>Entity Address, Address Line One</t>
        </is>
      </c>
      <c r="B17" s="4" t="inlineStr">
        <is>
          <t>1155 Battery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11</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501-6000</t>
        </is>
      </c>
      <c r="C22" s="4" t="inlineStr">
        <is>
          <t xml:space="preserve"> </t>
        </is>
      </c>
    </row>
    <row r="23">
      <c r="A23" s="4" t="inlineStr">
        <is>
          <t>Title of 12(b) Security</t>
        </is>
      </c>
      <c r="B23" s="4" t="inlineStr">
        <is>
          <t>Class A Common Stock, $0.001 par value per share</t>
        </is>
      </c>
      <c r="C23" s="4" t="inlineStr">
        <is>
          <t xml:space="preserve"> </t>
        </is>
      </c>
    </row>
    <row r="24">
      <c r="A24" s="4" t="inlineStr">
        <is>
          <t>Trading Symbol</t>
        </is>
      </c>
      <c r="B24" s="4" t="inlineStr">
        <is>
          <t>LEV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8953422</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97760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y 29, 2022</t>
        </is>
      </c>
    </row>
    <row r="3">
      <c r="A3" s="3" t="inlineStr">
        <is>
          <t>Inventory Disclosure [Abstract]</t>
        </is>
      </c>
      <c r="B3" s="4" t="inlineStr">
        <is>
          <t xml:space="preserve"> </t>
        </is>
      </c>
    </row>
    <row r="4">
      <c r="A4" s="4" t="inlineStr">
        <is>
          <t>Inventories</t>
        </is>
      </c>
      <c r="B4" s="4" t="inlineStr">
        <is>
          <t xml:space="preserve">INVENTORIES The following table presents the Company's inventory balances: May 29, November 28, (Dollars in thousands) Raw materials $ 13,417 $ 9,141 Work-in-progress 4,852 3,603 Finished goods 1,094,566 885,206 Total inventories $ 1,112,835 $ 897,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y 29,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Company’s financial instruments that are carried at fair value: May 29, 2022 November 28, 2021 Fair Value Estimated Fair Value Estimated Fair Value Level 1 Inputs (1) Level 2 Inputs (2) Fair Value Level 1 Inputs (1) Level 2 Inputs (2) (Dollars in thousands) Financial assets carried at fair value Rabbi trust assets $ 72,907 $ 72,907 $ — $ 80,188 $ 80,188 $ — Short-term investments in marketable securities 96,396 — 96,396 91,550 — 91,550 Derivative instruments (3) 32,857 — 32,857 27,512 — 27,512 Total $ 202,160 $ 72,907 $ 129,253 $ 199,250 $ 80,188 $ 119,062 Financial liabilities carried at fair value Derivative instruments (3) 4,212 — 4,212 13,255 — 13,255 Total $ 4,212 $ — $ 4,212 $ 13,255 $ — $ 13,255 _____________ (1) Fair values estimated using Level 1 inputs are inputs that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Short-term investments in marketable securities consist of fixed income securities. For forward foreign exchange contracts, inputs include foreign currency exchange and interest rates and, where applicable, credit default swap prices. (3) The Company’s cash flow hedges are subject to International Swaps and Derivatives Association, Inc. master agreements. These agreements permit the net settlement of these contracts on a per-institution basis. Refer to Note 4 for more information. The following table presents the amortized cost, gross unrealized gains (losses) and fair values of the Company’s available for sale investments: May 29, 2022 November 28, 2021 Amortized Unrealized Unrealized Fair Value Amortized Unrealized Unrealized Fair Value (Dollars in thousands) Short-term investments Rabbi trust assets $ 3,408 $ 892 $ — $ 4,300 $ 2,823 $ 1,277 $ — $ 4,100 Short-term investments in marketable securities 96,853 198 (656) 96,395 91,475 155 (80) 91,550 100,261 1,090 (656) 100,695 94,298 1,432 (80) 95,650 Long-term investments Rabbi trust assets 54,384 14,222 — 68,606 52,398 23,690 — 76,088 $ 154,645 $ 15,312 $ (656) $ 169,301 $ 146,696 $ 25,122 $ (80) $ 171,738 The following table presents the carrying value, including related accrued interest, and estimated fair value of the Company’s financial instruments that are carried at adjusted historical cost: May 29, 2022 November 28, 2021 Carrying Estimated Fair Carrying Estimated Fair (Dollars in thousands) Financial liabilities carried at adjusted historical cost 3.375% senior notes due 2027 (1) $ 508,509 $ 487,682 $ 531,382 $ 541,935 3.50% senior notes due 2031 (1) 497,897 441,137 497,335 502,881 Short-term borrowings 5,943 5,943 5,862 5,862 Total $ 1,012,349 $ 934,762 $ 1,034,579 $ 1,050,678 _____________ (1) Fair values are estimated using Level 1 inputs and incorporate mid-market price quotes. Level 1 inputs are inputs that consist of quoted prices in active markets for identical assets or liabilities that the Company has the ability to access at the measuremen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May 29,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signated Cash Flow Hedges The Company actively manages the risk of changes in functional currency equivalent cash flows resulting from anticipated non-functional currency denominated purchases and sales. The Company’s global sourcing organization uses the U.S. dollar as its functional currency and is primarily exposed to changes in functional currency equivalent cash flows from anticipated inventory purchases, as it procures inventory on behalf of subsidiaries with the Euro, Australian Dollar and Japanese Yen functional currencies. The Mexico subsidiary uses the Mexican Peso as its functional currency and is exposed as it procures inventory in the U.S. Dollar. Additionally, a European subsidiary uses Euros as its functional currency and is exposed to anticipated non-functional currency denominated sales.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ost of goods sold for hedges of anticipated inventory purchases and in net revenues for hedges of anticipated sales on a straight-line basis over the life of the contract. In each accounting period, differences between the change in fair value of the forward points and the amount recognized on a straight-line basis is recognized in other comprehensive income (loss). Net Investment Hedges The Company designates certain non-derivative instruments as net investment hedges to hedge the Company's net investment position in certain of its foreign subsidiaries. For these instruments, the Company documents the hedge designation by identifying the hedging instrument, the nature of the risk being hedged and the approach for measuring hedge effectiveness. The ineffective portions of these hedges are recorded in "Other income (expense), net" in the Company's consolidated statements of income. The effective portions of these hedges are recorded in "Accumulated other comprehensive loss" on the Company's consolidated balance sheets and are not reclassified to earnings until the related net investment position has been liquidated. Non-designated Cash Flow Hedges The Company enters into derivative instruments not designated as hedges. These derivative instruments are not speculative and are used to manage the Company’s exposure to certain product sourcing activities, some intercompany sales, foreign subsidiaries' royalty payments, interest payments, earnings repatriations, net investment in foreign operations and funding activities but the Company has not elected to apply hedge accounting. Changes in the fair value of derivatives not designated in hedging relationships are recorded directly in "Other income (expense), net" in the Company’s consolidated statements of income. As of May 29, 2022, the Company had forward foreign exchange contracts derivatives that were not designated as hedges in qualifying hedging relationships, of which $740.1 million were contracts to buy and $452.5 million were contracts to sell various foreign currencies. These contracts are at various exchange rates and expire at various dates through May 2023. The table below provides data about the carrying values of derivative and non-derivative instruments: May 29, 2022 November 28, 2021 Assets (Liabilities) Derivative Assets (Liabilities) Derivative Carrying Carrying Carrying Carrying (Dollars in thousands) Derivatives designated as hedging instruments Foreign exchange risk cash flow hedges (1) $ 25,612 $ — $ 25,612 $ 24,858 $ — $ 24,858 Foreign exchange risk cash flow hedges (2) — (3,587) (3,587) — (2,030) (2,030) Total $ 25,612 $ (3,587) $ 24,858 $ (2,030) Derivatives not designated as hedging instruments Forward foreign exchange contracts (1) $ 32,858 $ (25,613) $ 7,245 $ 27,512 $ (24,858) $ 2,654 Forward foreign exchange contracts (2) 3,573 (4,199) (626) 2,030 (13,255) (11,225) Total $ 36,431 $ (29,812) $ 29,542 $ (38,113) Non-derivatives designated as hedging instruments Euro senior notes $ — $ (509,153) $ — $ (532,285) _____________ (1) Included in "Other current assets" or "Other non-current assets" on the Company’s consolidated balance sheets. (2) Included in "Other accrued liabilities" or "Other long-term liabilities" on the Company’s consolidated balance sheets. 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May 29, 2022 November 28, 2021 Gross Amounts of Assets / (Liabilities) Gross Amounts Net Amounts Gross Amounts of Assets / (Liabilities) Gross Amounts Net Amounts (Dollars in thousands) Foreign exchange risk contracts and forward foreign exchange contracts Financial assets $ 62,043 $ (4,509) $ 57,534 $ 54,400 $ (10,152) $ 44,248 Financial liabilities (33,399) 4,509 (28,890) (40,143) 10,152 (29,991) Total $ 28,644 $ 14,257 The table below provides data about the amount of gains and losses related to derivative instruments designated as cash flow hedges and non-derivative instruments designated as net investment hedges included in "Accumulated other comprehensive loss" ("AOCL") on the Company’s consolidated balance sheets: Amount of Gain (Loss) Amount of Gain (Loss) Reclassified from AOCL into Net Income (1) As of As of Three Months Ended Six Months Ended May 29, May 30, May 29, May 30, (Dollars in thousands) Foreign exchange risk contracts $ 31,034 $ 24,304 $ 3,080 $ (9,216) $ 3,635 $ (11,094) Realized forward foreign exchange swaps (2) 4,637 4,637 — — — — Yen-denominated Eurobonds (19,811) (19,811) — — — — Euro-denominated senior notes (22,069) (45,201) — — — — Cumulative income taxes 9,070 15,157 — — — — Total $ 2,861 $ (20,914) _____________ (1) Amounts reclassified from AOCL were classified as net revenues and cost of goods sold on the consolidated statements of income. (2) Prior to and during 2005, the Company used foreign exchange currency swaps to hedge the net investment in its foreign operations. For hedges that qualified for hedge accounting, the net gains were included in AOCL and are not reclassified to earnings until the related net investment position has been liquidated. There was no hedge ineffectiveness for the six months ended May 29, 2022. Within the next 12 months, a $29.2 million gain from cash flow hedges is expected to be reclassified from AOCL into net income. The table below presents the effects of the Company's cash flow hedges of foreign exchange risk contracts on the consolidated statements of income: Three Months Ended Six Months Ended May 29, May 30, May 29, May 30, (Dollars in thousands) Amount of (Loss) Gain on Cash Flow Hedge Activity Net revenues $ (928) $ (1,529) $ (1,841) $ (586) Cost of goods sold $ 4,007 $ (7,687) $ 5,477 $ (10,508) The table below provides data about the amount of gains and losses related to derivatives instruments included in "Other income (expense), net" in the Company's consolidated statements of income: Three Months Ended Six Months Ended May 29, May 30, May 29, May 30, (Dollars in thousands) Realized (loss) gain $ (17,757) $ (1,051) $ (19,111) $ 698 Unrealized gain (loss) 10,231 (1,043) 13,906 (2,425) Total $ (7,526) $ (2,094) $ (5,205) $ (1,7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6 Months Ended</t>
        </is>
      </c>
    </row>
    <row r="2">
      <c r="B2" s="2" t="inlineStr">
        <is>
          <t>May 29, 2022</t>
        </is>
      </c>
    </row>
    <row r="3">
      <c r="A3" s="3" t="inlineStr">
        <is>
          <t>Other Liabilities Disclosure [Abstract]</t>
        </is>
      </c>
      <c r="B3" s="4" t="inlineStr">
        <is>
          <t xml:space="preserve"> </t>
        </is>
      </c>
    </row>
    <row r="4">
      <c r="A4" s="4" t="inlineStr">
        <is>
          <t>Other Accrued Liabilities</t>
        </is>
      </c>
      <c r="B4" s="4" t="inlineStr">
        <is>
          <t xml:space="preserve">OTHER ACCRUED LIABILITIES The following table presents the Company's other accrued liabilities: May 29, November 28, (Dollars in thousands) Other accrued liabilities Accrued advertising and promotion $ 91,300 $ 111,086 Accrued income taxes 23,352 14,477 Accrued interest payable 8,193 8,281 Accrued rent 12,944 16,612 Fair value derivatives 4,213 13,246 Restructuring liabilities 6,814 19,106 Short-term debt 5,943 5,862 Taxes other than income taxes payable 47,885 48,278 Other 317,182 378,399 Total other accrued liabilities $ 517,826 $ 615,3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y 29, 2022</t>
        </is>
      </c>
    </row>
    <row r="3">
      <c r="A3" s="3" t="inlineStr">
        <is>
          <t>Debt Disclosure [Abstract]</t>
        </is>
      </c>
      <c r="B3" s="4" t="inlineStr">
        <is>
          <t xml:space="preserve"> </t>
        </is>
      </c>
    </row>
    <row r="4">
      <c r="A4" s="4" t="inlineStr">
        <is>
          <t>DEBT</t>
        </is>
      </c>
      <c r="B4" s="4" t="inlineStr">
        <is>
          <t>DEBT The following table presents the Company's debt: May 29, November 28, (Dollars in thousands) Long-term debt 3.375% senior notes due 2027 $ 504,913 $ 527,644 3.50% senior notes due 2031 493,571 493,056 Total long-term debt $ 998,484 $ 1,020,700 Short-term debt Short-term borrowings 5,943 5,862 Total debt $ 1,004,427 $ 1,026,562 Senior Revolving Credit Facility The Company's unused availability under the Credit Facility was $837.4 million at May 29, 2022, as the Company's total availability of $850.0 million was reduced by $12.6 million of letters of credit and other credit usage allocated under the Credit Facility. Interest Rates on Borrowings The Company’s weighted-average interest rate on average borrowings outstanding during the three and six months ended May 29, 2022 was 4.00% and 3.91%, respectively, as compared to 4.29% and 4.44%, respectively, during the same periods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29, 2022</t>
        </is>
      </c>
    </row>
    <row r="3">
      <c r="A3" s="3" t="inlineStr">
        <is>
          <t>Commitments and Contingencies Disclosure [Abstract]</t>
        </is>
      </c>
      <c r="B3" s="4" t="inlineStr">
        <is>
          <t xml:space="preserve"> </t>
        </is>
      </c>
    </row>
    <row r="4">
      <c r="A4" s="4" t="inlineStr">
        <is>
          <t>COMMITMENTS AND CONTINGENCIES</t>
        </is>
      </c>
      <c r="B4" s="4" t="inlineStr">
        <is>
          <t>COMMITMENTS AND CONTINGENCIES Forward Foreign Exchange Contracts The Company uses cash flow hedge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4 for additional information. Other Contingencies Litigation. In the ordinary course of business, the Company has various claims, complaints and pending cases, including contractual matters, facility and employee-related matters, distribution matters, product liability matters, intellectual property matters, bankruptcy preference matters, and tax and administrative matters. The Company establishes loss provisions for these ordinary course claims as well as other matters in which losses are probable and can be reasonably estimated. The Company does not believe any of these pending claims, complaints and legal proceedings will have a material impact on its financial condition, results of operations or cash flows. Customs Duty Audits. The Company imports both raw materials and finished garments into all of its geographic regions and, as such, is subject to numerous countries' complex customs laws and regulations with respect to its import and export activity. The Company has various pending audit assessments in connection with these activities. As of May 29, 2022, the Company has recorded certain reserves for these matters which are not material. The Company does not believe any of the claims for customs duty and related charges will have a material impact on it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May 29, 2022</t>
        </is>
      </c>
    </row>
    <row r="3">
      <c r="A3" s="3" t="inlineStr">
        <is>
          <t>Dividends [Abstract]</t>
        </is>
      </c>
      <c r="B3" s="4" t="inlineStr">
        <is>
          <t xml:space="preserve"> </t>
        </is>
      </c>
    </row>
    <row r="4">
      <c r="A4" s="4" t="inlineStr">
        <is>
          <t>DIVIDENDS</t>
        </is>
      </c>
      <c r="B4" s="4" t="inlineStr">
        <is>
          <t>DIVIDENDS Dividends are declared at the discretion of the Board. In both January and April 2022, the Company declared cash dividends, each $0.10 per share, to holders of record of its Class A and Class B common stock. In January and April 2021, the Company declared cash dividends of $0.04 and $0.06 per share, respectively. During the three and six months ended May 29, 2022, dividends were paid in the amount of $39.6 million and $79.5 million, respectively, compared to $24.1 million and $40.1 million for the same prior-year periods. The Company does not have an established dividend policy. The Board reviews the Company's ability to pay dividends on an ongoing basis and establishes the dividend amount based on the Company's financial condition, results of operations, capital requirements, current and projected cash flows and other factors, and any restrictions related to the terms of the Company’s debt agreements. Subsequent to the Company's quarter end, a cash dividend of $0.12 per share was declared to holders of record of its Class A and Class B common stock at the close of business on August 1, 2022, for a total quarterly dividend of approximately $4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May 29, 2022</t>
        </is>
      </c>
    </row>
    <row r="3">
      <c r="A3" s="3" t="inlineStr">
        <is>
          <t>Equity [Abstract]</t>
        </is>
      </c>
      <c r="B3" s="4" t="inlineStr">
        <is>
          <t xml:space="preserve"> </t>
        </is>
      </c>
    </row>
    <row r="4">
      <c r="A4" s="4" t="inlineStr">
        <is>
          <t>ACCUMULATED OTHER COMPREHENSIVE LOSS</t>
        </is>
      </c>
      <c r="B4" s="4" t="inlineStr">
        <is>
          <t>ACCUMULATED OTHER COMPREHENSIVE LOSS The following is a summary of the components of "Accumulated other comprehensive loss," net of related income taxes: May 29, November 28, May 30, (Dollars in thousands) Pension and postretirement benefits $ (192,312) $ (195,481) $ (217,809) Derivative instruments 2,861 (20,914) (85,501) Foreign currency translation losses (215,427) (196,763) (146,013) Unrealized gains on marketable securities 10,696 18,771 17,834 Accumulated other comprehensive loss $ (394,182) $ (394,387) $ (431,489) No material amounts were reclassified out of "Accumulated other comprehensive loss" into net income other than those that pertain to the Company's derivative instruments. Refer to Note 4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6 Months Ended</t>
        </is>
      </c>
    </row>
    <row r="2">
      <c r="B2" s="2" t="inlineStr">
        <is>
          <t>May 29, 2022</t>
        </is>
      </c>
    </row>
    <row r="3">
      <c r="A3" s="3" t="inlineStr">
        <is>
          <t>Revenue from Contract with Customer [Abstract]</t>
        </is>
      </c>
      <c r="B3" s="4" t="inlineStr">
        <is>
          <t xml:space="preserve"> </t>
        </is>
      </c>
    </row>
    <row r="4">
      <c r="A4" s="4" t="inlineStr">
        <is>
          <t>Net Revenues</t>
        </is>
      </c>
      <c r="B4" s="4" t="inlineStr">
        <is>
          <t xml:space="preserve">NET REVENUES Disaggregated Revenue The table below provides the Company's revenues disaggregated by segment and channel. Three Months Ended May 29, 2022 Levi's Brands Americas Europe Asia Other Brands Total (Dollars in thousands) Net revenues by channel: Wholesale $ 547,717 $ 190,618 $ 107,285 $ 74,872 $ 920,492 Direct-to-consumer 228,377 176,519 114,563 31,198 550,657 Total net revenues $ 776,094 $ 367,137 $ 221,848 $ 106,070 $ 1,471,149 Six Months Ended May 29, 2022 Levi's Brands Americas Europe Asia Other Brands Total (Dollars in thousands) Net revenues by channel: Wholesale $ 1,058,452 $ 456,336 $ 230,048 $ 138,727 $ 1,883,563 Direct-to-consumer 483,494 380,158 250,205 65,291 1,179,148 Total net revenues $ 1,541,946 $ 836,494 $ 480,253 $ 204,018 $ 3,062,711 Three Months Ended May 30, 2021 Levi's Brands Americas Europe Asia Other Brands Total (Dollars in thousands) Net revenues by channel: Wholesale $ 458,921 $ 211,642 $ 79,506 $ 52,415 $ 802,484 Direct-to-consumer 202,514 143,244 112,283 15,446 473,487 Total net revenues $ 661,435 $ 354,886 $ 191,789 $ 67,861 $ 1,275,971 Six Months Ended May 30, 2021 Levi's Brands Americas Europe Asia Other Brands Total (Dollars in thousands) Net revenues by channel: Wholesale $ 870,126 $ 488,427 $ 196,319 $ 86,371 $ 1,641,243 Direct-to-consumer 397,430 283,176 228,386 31,338 940,330 Total net revenues $ 1,267,556 $ 771,603 $ 424,705 $ 117,709 $ 2,581,5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May 29, 2022</t>
        </is>
      </c>
    </row>
    <row r="3">
      <c r="A3" s="3" t="inlineStr">
        <is>
          <t>Other Income and Expenses [Abstract]</t>
        </is>
      </c>
      <c r="B3" s="4" t="inlineStr">
        <is>
          <t xml:space="preserve"> </t>
        </is>
      </c>
    </row>
    <row r="4">
      <c r="A4" s="4" t="inlineStr">
        <is>
          <t>OTHER INCOME, NET</t>
        </is>
      </c>
      <c r="B4" s="4" t="inlineStr">
        <is>
          <t xml:space="preserve">OTHER INCOME (EXPENSE), NET The following table summarizes significant components of "Other income (expense), net": Three Months Ended Six Months Ended May 29, May 30, May 29, May 30, (Dollars in thousands) Foreign exchange management losses (1) $ (7,526) $ (2,094) $ (5,205) $ (1,727) Foreign currency transaction gains (losses) (2) 8,707 (1,326) 6,496 (4,561) COVID-19 government subsidy gain (3) — — 12,524 — Other, net 4,823 2,705 8,086 6,661 Total other income (expense), net $ 6,004 $ (715) $ 21,901 $ 373 _____________ (1) Losses on forward foreign exchange contracts primarily resulted from currency fluctuations relative to negotiated contract rates. (2) Foreign currency transaction gains (losses) reflect the impact of foreign currency fluctuation on the Company's foreign currency denominated balan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29, 2022</t>
        </is>
      </c>
      <c r="C1" s="2" t="inlineStr">
        <is>
          <t>Nov. 28, 2021</t>
        </is>
      </c>
    </row>
    <row r="2">
      <c r="A2" s="3" t="inlineStr">
        <is>
          <t>Current Assets:</t>
        </is>
      </c>
      <c r="B2" s="4" t="inlineStr">
        <is>
          <t xml:space="preserve"> </t>
        </is>
      </c>
      <c r="C2" s="4" t="inlineStr">
        <is>
          <t xml:space="preserve"> </t>
        </is>
      </c>
    </row>
    <row r="3">
      <c r="A3" s="4" t="inlineStr">
        <is>
          <t>Cash and cash equivalents</t>
        </is>
      </c>
      <c r="B3" s="6" t="n">
        <v>601870</v>
      </c>
      <c r="C3" s="6" t="n">
        <v>810266</v>
      </c>
    </row>
    <row r="4">
      <c r="A4" s="4" t="inlineStr">
        <is>
          <t>Short-term investments</t>
        </is>
      </c>
      <c r="B4" s="5" t="n">
        <v>96396</v>
      </c>
      <c r="C4" s="5" t="n">
        <v>91550</v>
      </c>
    </row>
    <row r="5">
      <c r="A5" s="4" t="inlineStr">
        <is>
          <t>Trade receivables, net</t>
        </is>
      </c>
      <c r="B5" s="5" t="n">
        <v>609180</v>
      </c>
      <c r="C5" s="5" t="n">
        <v>707625</v>
      </c>
    </row>
    <row r="6">
      <c r="A6" s="4" t="inlineStr">
        <is>
          <t>Inventories</t>
        </is>
      </c>
      <c r="B6" s="5" t="n">
        <v>1112835</v>
      </c>
      <c r="C6" s="5" t="n">
        <v>897950</v>
      </c>
    </row>
    <row r="7">
      <c r="A7" s="4" t="inlineStr">
        <is>
          <t>Other current assets</t>
        </is>
      </c>
      <c r="B7" s="5" t="n">
        <v>222081</v>
      </c>
      <c r="C7" s="5" t="n">
        <v>202510</v>
      </c>
    </row>
    <row r="8">
      <c r="A8" s="4" t="inlineStr">
        <is>
          <t>Total current assets</t>
        </is>
      </c>
      <c r="B8" s="5" t="n">
        <v>2642362</v>
      </c>
      <c r="C8" s="5" t="n">
        <v>2709901</v>
      </c>
    </row>
    <row r="9">
      <c r="A9" s="4" t="inlineStr">
        <is>
          <t>Property, plant and equipment, net</t>
        </is>
      </c>
      <c r="B9" s="5" t="n">
        <v>513776</v>
      </c>
      <c r="C9" s="5" t="n">
        <v>502562</v>
      </c>
    </row>
    <row r="10">
      <c r="A10" s="4" t="inlineStr">
        <is>
          <t>Goodwill</t>
        </is>
      </c>
      <c r="B10" s="5" t="n">
        <v>368162</v>
      </c>
      <c r="C10" s="5" t="n">
        <v>386880</v>
      </c>
    </row>
    <row r="11">
      <c r="A11" s="4" t="inlineStr">
        <is>
          <t>Other intangible assets, net</t>
        </is>
      </c>
      <c r="B11" s="5" t="n">
        <v>289176</v>
      </c>
      <c r="C11" s="5" t="n">
        <v>291332</v>
      </c>
    </row>
    <row r="12">
      <c r="A12" s="4" t="inlineStr">
        <is>
          <t>Deferred tax assets, net</t>
        </is>
      </c>
      <c r="B12" s="5" t="n">
        <v>556120</v>
      </c>
      <c r="C12" s="5" t="n">
        <v>573114</v>
      </c>
    </row>
    <row r="13">
      <c r="A13" s="4" t="inlineStr">
        <is>
          <t>Operating lease right-of-use assets, net</t>
        </is>
      </c>
      <c r="B13" s="5" t="n">
        <v>1019524</v>
      </c>
      <c r="C13" s="5" t="n">
        <v>1103705</v>
      </c>
    </row>
    <row r="14">
      <c r="A14" s="4" t="inlineStr">
        <is>
          <t>Other non-current assets</t>
        </is>
      </c>
      <c r="B14" s="5" t="n">
        <v>348637</v>
      </c>
      <c r="C14" s="5" t="n">
        <v>332575</v>
      </c>
    </row>
    <row r="15">
      <c r="A15" s="4" t="inlineStr">
        <is>
          <t>Total assets</t>
        </is>
      </c>
      <c r="B15" s="5" t="n">
        <v>5737757</v>
      </c>
      <c r="C15" s="5" t="n">
        <v>5900069</v>
      </c>
    </row>
    <row r="16">
      <c r="A16" s="3" t="inlineStr">
        <is>
          <t>Current Liabilities:</t>
        </is>
      </c>
      <c r="B16" s="4" t="inlineStr">
        <is>
          <t xml:space="preserve"> </t>
        </is>
      </c>
      <c r="C16" s="4" t="inlineStr">
        <is>
          <t xml:space="preserve"> </t>
        </is>
      </c>
    </row>
    <row r="17">
      <c r="A17" s="4" t="inlineStr">
        <is>
          <t>Accounts payable</t>
        </is>
      </c>
      <c r="B17" s="5" t="n">
        <v>558665</v>
      </c>
      <c r="C17" s="5" t="n">
        <v>524838</v>
      </c>
    </row>
    <row r="18">
      <c r="A18" s="4" t="inlineStr">
        <is>
          <t>Accrued salaries, wages and employee benefits</t>
        </is>
      </c>
      <c r="B18" s="5" t="n">
        <v>221815</v>
      </c>
      <c r="C18" s="5" t="n">
        <v>274700</v>
      </c>
    </row>
    <row r="19">
      <c r="A19" s="4" t="inlineStr">
        <is>
          <t>Accrued sales returns and allowances</t>
        </is>
      </c>
      <c r="B19" s="5" t="n">
        <v>188467</v>
      </c>
      <c r="C19" s="5" t="n">
        <v>209364</v>
      </c>
    </row>
    <row r="20">
      <c r="A20" s="4" t="inlineStr">
        <is>
          <t>Short-term operating lease liabilities</t>
        </is>
      </c>
      <c r="B20" s="5" t="n">
        <v>243841</v>
      </c>
      <c r="C20" s="5" t="n">
        <v>245369</v>
      </c>
    </row>
    <row r="21">
      <c r="A21" s="4" t="inlineStr">
        <is>
          <t>Other accrued liabilities</t>
        </is>
      </c>
      <c r="B21" s="5" t="n">
        <v>517826</v>
      </c>
      <c r="C21" s="5" t="n">
        <v>615347</v>
      </c>
    </row>
    <row r="22">
      <c r="A22" s="4" t="inlineStr">
        <is>
          <t>Total current liabilities</t>
        </is>
      </c>
      <c r="B22" s="5" t="n">
        <v>1730614</v>
      </c>
      <c r="C22" s="5" t="n">
        <v>1869618</v>
      </c>
    </row>
    <row r="23">
      <c r="A23" s="4" t="inlineStr">
        <is>
          <t>Long-term debt</t>
        </is>
      </c>
      <c r="B23" s="5" t="n">
        <v>998484</v>
      </c>
      <c r="C23" s="5" t="n">
        <v>1020700</v>
      </c>
    </row>
    <row r="24">
      <c r="A24" s="4" t="inlineStr">
        <is>
          <t>Postretirement medical benefits</t>
        </is>
      </c>
      <c r="B24" s="5" t="n">
        <v>47033</v>
      </c>
      <c r="C24" s="5" t="n">
        <v>51439</v>
      </c>
    </row>
    <row r="25">
      <c r="A25" s="4" t="inlineStr">
        <is>
          <t>Pension liability</t>
        </is>
      </c>
      <c r="B25" s="5" t="n">
        <v>151105</v>
      </c>
      <c r="C25" s="5" t="n">
        <v>155218</v>
      </c>
    </row>
    <row r="26">
      <c r="A26" s="4" t="inlineStr">
        <is>
          <t>Long-term employee related benefits</t>
        </is>
      </c>
      <c r="B26" s="5" t="n">
        <v>104802</v>
      </c>
      <c r="C26" s="5" t="n">
        <v>108544</v>
      </c>
    </row>
    <row r="27">
      <c r="A27" s="4" t="inlineStr">
        <is>
          <t>Long-term operating lease liabilities</t>
        </is>
      </c>
      <c r="B27" s="5" t="n">
        <v>925049</v>
      </c>
      <c r="C27" s="5" t="n">
        <v>969482</v>
      </c>
    </row>
    <row r="28">
      <c r="A28" s="4" t="inlineStr">
        <is>
          <t>Other long-term liabilities</t>
        </is>
      </c>
      <c r="B28" s="5" t="n">
        <v>52338</v>
      </c>
      <c r="C28" s="5" t="n">
        <v>59407</v>
      </c>
    </row>
    <row r="29">
      <c r="A29" s="4" t="inlineStr">
        <is>
          <t>Total liabilities</t>
        </is>
      </c>
      <c r="B29" s="5" t="n">
        <v>4009425</v>
      </c>
      <c r="C29" s="5" t="n">
        <v>4234408</v>
      </c>
    </row>
    <row r="30">
      <c r="A30" s="4" t="inlineStr">
        <is>
          <t>Commitments and contingencies</t>
        </is>
      </c>
      <c r="B30" s="4" t="inlineStr">
        <is>
          <t xml:space="preserve"> </t>
        </is>
      </c>
      <c r="C30" s="4" t="inlineStr">
        <is>
          <t xml:space="preserve"> </t>
        </is>
      </c>
    </row>
    <row r="31">
      <c r="A31" s="3" t="inlineStr">
        <is>
          <t>Levi Strauss &amp; Co. stockholders’ equity</t>
        </is>
      </c>
      <c r="B31" s="4" t="inlineStr">
        <is>
          <t xml:space="preserve"> </t>
        </is>
      </c>
      <c r="C31" s="4" t="inlineStr">
        <is>
          <t xml:space="preserve"> </t>
        </is>
      </c>
    </row>
    <row r="32">
      <c r="A32" s="4" t="inlineStr">
        <is>
          <t>Common stock — $0.001 par value; 1,200,000,000 Class A shares authorized, 98,326,863 shares and 97,567,627 shares issued and outstanding as of May 29, 2022 and November 28, 2021, respectively; and 422,000,000 Class B shares authorized, 298,351,504 shares and 302,209,813 shares issued and outstanding, as of May 29, 2022 and November 28, 2021, respectively</t>
        </is>
      </c>
      <c r="B32" s="5" t="n">
        <v>397</v>
      </c>
      <c r="C32" s="5" t="n">
        <v>400</v>
      </c>
    </row>
    <row r="33">
      <c r="A33" s="4" t="inlineStr">
        <is>
          <t>Additional paid-in capital</t>
        </is>
      </c>
      <c r="B33" s="5" t="n">
        <v>592827</v>
      </c>
      <c r="C33" s="5" t="n">
        <v>584774</v>
      </c>
    </row>
    <row r="34">
      <c r="A34" s="4" t="inlineStr">
        <is>
          <t>Accumulated other comprehensive loss</t>
        </is>
      </c>
      <c r="B34" s="5" t="n">
        <v>-394182</v>
      </c>
      <c r="C34" s="5" t="n">
        <v>-394387</v>
      </c>
    </row>
    <row r="35">
      <c r="A35" s="4" t="inlineStr">
        <is>
          <t>Retained earnings</t>
        </is>
      </c>
      <c r="B35" s="5" t="n">
        <v>1529290</v>
      </c>
      <c r="C35" s="5" t="n">
        <v>1474874</v>
      </c>
    </row>
    <row r="36">
      <c r="A36" s="4" t="inlineStr">
        <is>
          <t>Total stockholders’ equity</t>
        </is>
      </c>
      <c r="B36" s="5" t="n">
        <v>1728332</v>
      </c>
      <c r="C36" s="5" t="n">
        <v>1665661</v>
      </c>
    </row>
    <row r="37">
      <c r="A37" s="4" t="inlineStr">
        <is>
          <t>Total liabilities and stockholders’ equity</t>
        </is>
      </c>
      <c r="B37" s="6" t="n">
        <v>5737757</v>
      </c>
      <c r="C37" s="6" t="n">
        <v>5900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29, 2022</t>
        </is>
      </c>
    </row>
    <row r="3">
      <c r="A3" s="3" t="inlineStr">
        <is>
          <t>Income Tax Disclosure [Abstract]</t>
        </is>
      </c>
      <c r="B3" s="4" t="inlineStr">
        <is>
          <t xml:space="preserve"> </t>
        </is>
      </c>
    </row>
    <row r="4">
      <c r="A4" s="4" t="inlineStr">
        <is>
          <t>INCOME TAXES</t>
        </is>
      </c>
      <c r="B4" s="4" t="inlineStr">
        <is>
          <t>INCOME TAXES The Company's effective income tax rate was 36.1% for the three months ended May 29, 2022, compared to (16.2)% for the same prior-year period. The increase in the effective tax rate was primarily driven by lower tax benefits from stock-based compensation equity awards as compared to the same prior-year period, as well as a 16% tax rate increase resulting from non-deductible charges related to the Russia-Ukraine crisis. The Company's effective income tax rate was 24.1% for the six months ended May 29, 2022, compared to 1.5% for the same prior-year period. The increase in the effective tax rate was primarily driven by lower tax benefits from the foreign-derived intangible income deduction on actual and deemed royalty income and stock-based compensation equity awards as compared to the same prior-year period, as well as an increase resulting from non-deductible charges related to the Russia-Ukraine cri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ttributable to Common Stockholders</t>
        </is>
      </c>
      <c r="B1" s="2" t="inlineStr">
        <is>
          <t>6 Months Ended</t>
        </is>
      </c>
    </row>
    <row r="2">
      <c r="B2" s="2" t="inlineStr">
        <is>
          <t>May 29, 2022</t>
        </is>
      </c>
    </row>
    <row r="3">
      <c r="A3" s="3" t="inlineStr">
        <is>
          <t>Earnings Per Share [Abstract]</t>
        </is>
      </c>
      <c r="B3" s="4" t="inlineStr">
        <is>
          <t xml:space="preserve"> </t>
        </is>
      </c>
    </row>
    <row r="4">
      <c r="A4" s="4" t="inlineStr">
        <is>
          <t>EARNINGS PER SHARE ATTRIBUTABLE TO COMMON STOCKHOLDERS</t>
        </is>
      </c>
      <c r="B4" s="4" t="inlineStr">
        <is>
          <t xml:space="preserve">EARNINGS PER SHARE ATTRIBUTABLE TO COMMON STOCKHOLDERS The following table sets forth the computation of the Company's basic and diluted earnings per share: Three Months Ended Six Months Ended May 29, May 30, May 29, May 30, (Dollars in thousands, except per share amounts) Numerator: Net income $ 49,742 $ 64,719 $ 245,585 $ 207,223 Denominator: Weighted-average common shares outstanding - basic 397,882,576 401,964,569 398,650,665 400,771,248 Dilutive effect of stock awards 5,899,840 10,138,272 7,201,686 9,873,215 Weighted-average common shares outstanding - diluted 403,782,416 412,102,841 405,852,351 410,644,463 Earnings per common share attributable to common stockholders: Basic $ 0.13 $ 0.16 $ 0.62 $ 0.52 Diluted $ 0.12 $ 0.16 $ 0.61 $ 0.50 Anti-dilutive securities excluded from calculation of diluted earnings per share attributable to common stockholders 3,599,395 565,147 1,673,530 877,6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May 29, 2022</t>
        </is>
      </c>
    </row>
    <row r="3">
      <c r="A3" s="3" t="inlineStr">
        <is>
          <t>Related Party Transactions [Abstract]</t>
        </is>
      </c>
      <c r="B3" s="4" t="inlineStr">
        <is>
          <t xml:space="preserve"> </t>
        </is>
      </c>
    </row>
    <row r="4">
      <c r="A4" s="4" t="inlineStr">
        <is>
          <t>RELATED PARTIES</t>
        </is>
      </c>
      <c r="B4" s="4" t="inlineStr">
        <is>
          <t>RELATED PARTIESCharles V. Bergh, President and Chief Executive Officer is a board member of the Levi Strauss Foundation, which is not a consolidated entity of the Company. Seth R. Jaffe, Executive Vice President and General Counsel, is Vice President of the Levi Strauss Foundation. During the three and six months ended May 29, 2022, the Company donated $0.5 million and $11.9 million, respectively, to the Levi Strauss Foundation as compared to $0.4 million and $2.8 million for the same prior-year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May 29, 2022</t>
        </is>
      </c>
    </row>
    <row r="3">
      <c r="A3" s="3" t="inlineStr">
        <is>
          <t>Segment Reporting [Abstract]</t>
        </is>
      </c>
      <c r="B3" s="4" t="inlineStr">
        <is>
          <t xml:space="preserve"> </t>
        </is>
      </c>
    </row>
    <row r="4">
      <c r="A4" s="4" t="inlineStr">
        <is>
          <t>BUSINESS SEGMENT INFORMATION</t>
        </is>
      </c>
      <c r="B4" s="4" t="inlineStr">
        <is>
          <t>BUSINESS SEGMENT INFORMATION In the fourth quarter of 2021, the Company changed its segment reporting as a result of operational changes in support of the ongoing efforts to globally integrate the Levi's Brands business, which includes Levi's ® , Signature by Levi Strauss &amp; Co.™ and Denizen ® brands, and separate the Dockers ® business. The Levi's business is defined geographically in three operating segments: Americas, Europe and Asia. The Dockers ® business, which is managed separately, will no longer be reported in the three geographical regions of Americas, Europe and Asia. Therefore, there are three reportable segments: Americas, Europe, and Asia, collectively comprising the Company's Levi's Brands business, and Other Brands, which includes Dockers ® and the newly acquired Beyond Yoga ® business, which do not meet the quantitative thresholds for reportable segments and therefore are presented under the caption of Other Brands. While this reporting change did not impact consolidated results, the segment data has been recast to be consistent for all periods presented throughout the financial statements and related notes. The Company considers its chief executive officer to be the Company’s chief operating decision maker. The Company’s chief operating decision maker manages business operations, evaluates performance and allocates resources based on the segments’ net revenues and operating income. Business segment information for the Company is as follows: Three Months Ended Six Months Ended May 29, May 30, May 29, May 30, (Dollars in thousands) Net revenues: Americas $ 776,094 $ 661,435 $ 1,541,946 $ 1,267,556 Europe 367,137 354,886 836,494 771,603 Asia 221,848 191,789 480,253 424,705 Other Brands 106,070 67,861 204,018 117,709 Total net revenues $ 1,471,149 $ 1,275,971 $ 3,062,711 $ 2,581,573 Operating income: Americas $ 158,713 $ 147,542 $ 336,552 $ 276,192 Europe 66,562 59,387 203,355 169,974 Asia 19,110 6,254 62,693 35,498 Other Brands 4,022 2,430 13,603 3,373 Corporate expenses (1) (172,241) (109,158) (305,805) (201,459) Total operating income 76,166 106,455 310,398 283,578 Interest expense (4,360) (19,933) (8,608) (43,243) Loss on early extinguishment of debt — (30,108) — (30,338) Other income, net 6,004 (715) 21,901 373 Income before income taxes $ 77,810 $ 55,699 $ 323,691 $ 210,370 _____________ (1) Corporate staff costs and expenses for the three-month and six-month periods ended May 29, 2022 include $51.1 million in impairment charges as a result of the Russia-Ukraine crisis related to our Europe segment. Refer to Note 1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May 29, 2022</t>
        </is>
      </c>
    </row>
    <row r="3">
      <c r="A3" s="3" t="inlineStr">
        <is>
          <t>Accounting Policies [Abstract]</t>
        </is>
      </c>
      <c r="B3" s="4" t="inlineStr">
        <is>
          <t xml:space="preserve"> </t>
        </is>
      </c>
    </row>
    <row r="4">
      <c r="A4" s="4" t="inlineStr">
        <is>
          <t>Consolidated entities policy</t>
        </is>
      </c>
      <c r="B4" s="4" t="inlineStr">
        <is>
          <t>The unaudited consolidated financial statements include the accounts of the Company and its subsidiaries. All significant intercompany transactions have been eliminated.</t>
        </is>
      </c>
    </row>
    <row r="5">
      <c r="A5" s="4" t="inlineStr">
        <is>
          <t>Fiscal period</t>
        </is>
      </c>
      <c r="B5" s="4" t="inlineStr">
        <is>
          <t>The Company’s fiscal year ends on the last Sunday of November in each year, although the fiscal years of certain foreign subsidiaries end on November 30. Each quarter of both fiscal years 2022 and 2021 consists of 13 weeks. All references to years and quarters relate to fiscal years and quarters rather than calendar years and quarters.</t>
        </is>
      </c>
    </row>
    <row r="6">
      <c r="A6" s="4" t="inlineStr">
        <is>
          <t>Use of estimates</t>
        </is>
      </c>
      <c r="B6" s="4" t="inlineStr">
        <is>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is>
      </c>
    </row>
    <row r="7">
      <c r="A7" s="4" t="inlineStr">
        <is>
          <t>New accounting pronouncements</t>
        </is>
      </c>
      <c r="B7" s="4" t="inlineStr">
        <is>
          <t>Recently Adopted Accounting Principles In December 2019, the Financial Accounting Standards Board ("FASB") issued Accounting Standards Update ("ASU") 2019-12, Simplifying the Accounting for Income Taxes . ASU 2019-12 enhances and simplifies aspects of the income tax accounting guidance in ASC 740. The Company adopted this standard in the first quarter of fiscal 2022 on a prospective basis. The adoption of this standard did not have a material impact on the Company's consolidated financial statements and related disclosures. Recently Issued Accounting Standards There have been no developments to recently issued accounting standards, including the expected dates of adoption and estimated effects on the Company’s consolidated financial statements and footnote disclosures, from those disclosed in the 2021 Annual Report on Form 10-K, except for the following: First Quarter 2023 • In March 2020 and January 2021, the FASB issued ASU 2020-04, Facilitation of the Effects of Reference Rate Reform on Financial Reporting and ASU 2021-01, Reference Rate Reform: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through December 31, 2022. The Company does not expect that the adoption will have a material impact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y 29, 2022</t>
        </is>
      </c>
    </row>
    <row r="3">
      <c r="A3" s="3" t="inlineStr">
        <is>
          <t>Inventory Disclosure [Abstract]</t>
        </is>
      </c>
      <c r="B3" s="4" t="inlineStr">
        <is>
          <t xml:space="preserve"> </t>
        </is>
      </c>
    </row>
    <row r="4">
      <c r="A4" s="4" t="inlineStr">
        <is>
          <t>Schedule of Inventory, Current</t>
        </is>
      </c>
      <c r="B4" s="4" t="inlineStr">
        <is>
          <t xml:space="preserve">The following table presents the Company's inventory balances: May 29, November 28, (Dollars in thousands) Raw materials $ 13,417 $ 9,141 Work-in-progress 4,852 3,603 Finished goods 1,094,566 885,206 Total inventories $ 1,112,835 $ 897,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May 29, 2022</t>
        </is>
      </c>
    </row>
    <row r="3">
      <c r="A3" s="3" t="inlineStr">
        <is>
          <t>Fair Value Disclosures [Abstract]</t>
        </is>
      </c>
      <c r="B3" s="4" t="inlineStr">
        <is>
          <t xml:space="preserve"> </t>
        </is>
      </c>
    </row>
    <row r="4">
      <c r="A4" s="4" t="inlineStr">
        <is>
          <t>Financial assets and liabilities carried at fair value</t>
        </is>
      </c>
      <c r="B4" s="4" t="inlineStr">
        <is>
          <t>The following table presents the Company’s financial instruments that are carried at fair value: May 29, 2022 November 28, 2021 Fair Value Estimated Fair Value Estimated Fair Value Level 1 Inputs (1) Level 2 Inputs (2) Fair Value Level 1 Inputs (1) Level 2 Inputs (2) (Dollars in thousands) Financial assets carried at fair value Rabbi trust assets $ 72,907 $ 72,907 $ — $ 80,188 $ 80,188 $ — Short-term investments in marketable securities 96,396 — 96,396 91,550 — 91,550 Derivative instruments (3) 32,857 — 32,857 27,512 — 27,512 Total $ 202,160 $ 72,907 $ 129,253 $ 199,250 $ 80,188 $ 119,062 Financial liabilities carried at fair value Derivative instruments (3) 4,212 — 4,212 13,255 — 13,255 Total $ 4,212 $ — $ 4,212 $ 13,255 $ — $ 13,255 _____________ (1) Fair values estimated using Level 1 inputs are inputs that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Short-term investments in marketable securities consist of fixed income securities. For forward foreign exchange contracts, inputs include foreign currency exchange and interest rates and, where applicable, credit default swap prices.</t>
        </is>
      </c>
    </row>
    <row r="5">
      <c r="A5" s="4" t="inlineStr">
        <is>
          <t>Available for sale investments</t>
        </is>
      </c>
      <c r="B5" s="4" t="inlineStr">
        <is>
          <t xml:space="preserve">The following table presents the amortized cost, gross unrealized gains (losses) and fair values of the Company’s available for sale investments: May 29, 2022 November 28, 2021 Amortized Unrealized Unrealized Fair Value Amortized Unrealized Unrealized Fair Value (Dollars in thousands) Short-term investments Rabbi trust assets $ 3,408 $ 892 $ — $ 4,300 $ 2,823 $ 1,277 $ — $ 4,100 Short-term investments in marketable securities 96,853 198 (656) 96,395 91,475 155 (80) 91,550 100,261 1,090 (656) 100,695 94,298 1,432 (80) 95,650 Long-term investments Rabbi trust assets 54,384 14,222 — 68,606 52,398 23,690 — 76,088 $ 154,645 $ 15,312 $ (656) $ 169,301 $ 146,696 $ 25,122 $ (80) $ 171,738 </t>
        </is>
      </c>
    </row>
    <row r="6">
      <c r="A6" s="4" t="inlineStr">
        <is>
          <t>Financial liabilities carried at adjusted historical cost</t>
        </is>
      </c>
      <c r="B6" s="4" t="inlineStr">
        <is>
          <t>The following table presents the carrying value, including related accrued interest, and estimated fair value of the Company’s financial instruments that are carried at adjusted historical cost: May 29, 2022 November 28, 2021 Carrying Estimated Fair Carrying Estimated Fair (Dollars in thousands) Financial liabilities carried at adjusted historical cost 3.375% senior notes due 2027 (1) $ 508,509 $ 487,682 $ 531,382 $ 541,935 3.50% senior notes due 2031 (1) 497,897 441,137 497,335 502,881 Short-term borrowings 5,943 5,943 5,862 5,862 Total $ 1,012,349 $ 934,762 $ 1,034,579 $ 1,050,678 _____________ (1) Fair values are estimated using Level 1 inputs and incorporate mid-market price quotes. Level 1 inputs are inputs that consist of quoted prices in active markets for identical assets or liabilities that the Company has the ability to access at the measureme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6 Months Ended</t>
        </is>
      </c>
    </row>
    <row r="2">
      <c r="B2" s="2" t="inlineStr">
        <is>
          <t>May 29, 2022</t>
        </is>
      </c>
    </row>
    <row r="3">
      <c r="A3" s="3" t="inlineStr">
        <is>
          <t>Derivative Instruments and Hedging Activities Disclosure [Abstract]</t>
        </is>
      </c>
      <c r="B3" s="4" t="inlineStr">
        <is>
          <t xml:space="preserve"> </t>
        </is>
      </c>
    </row>
    <row r="4">
      <c r="A4" s="4" t="inlineStr">
        <is>
          <t>Carrying values of derivative instruments and non-derivative instruments</t>
        </is>
      </c>
      <c r="B4" s="4" t="inlineStr">
        <is>
          <t>The table below provides data about the carrying values of derivative and non-derivative instruments: May 29, 2022 November 28, 2021 Assets (Liabilities) Derivative Assets (Liabilities) Derivative Carrying Carrying Carrying Carrying (Dollars in thousands) Derivatives designated as hedging instruments Foreign exchange risk cash flow hedges (1) $ 25,612 $ — $ 25,612 $ 24,858 $ — $ 24,858 Foreign exchange risk cash flow hedges (2) — (3,587) (3,587) — (2,030) (2,030) Total $ 25,612 $ (3,587) $ 24,858 $ (2,030) Derivatives not designated as hedging instruments Forward foreign exchange contracts (1) $ 32,858 $ (25,613) $ 7,245 $ 27,512 $ (24,858) $ 2,654 Forward foreign exchange contracts (2) 3,573 (4,199) (626) 2,030 (13,255) (11,225) Total $ 36,431 $ (29,812) $ 29,542 $ (38,113) Non-derivatives designated as hedging instruments Euro senior notes $ — $ (509,153) $ — $ (532,285) _____________ (1) Included in "Other current assets" or "Other non-current assets" on the Company’s consolidated balance sheets. (2) Included in "Other accrued liabilities" or "Other long-term liabilities" on the Company’s consolidated balance sheets.</t>
        </is>
      </c>
    </row>
    <row r="5">
      <c r="A5" s="4" t="inlineStr">
        <is>
          <t>Offsetting assets and liabilities</t>
        </is>
      </c>
      <c r="B5" s="4" t="inlineStr">
        <is>
          <t xml:space="preserve">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May 29, 2022 November 28, 2021 Gross Amounts of Assets / (Liabilities) Gross Amounts Net Amounts Gross Amounts of Assets / (Liabilities) Gross Amounts Net Amounts (Dollars in thousands) Foreign exchange risk contracts and forward foreign exchange contracts Financial assets $ 62,043 $ (4,509) $ 57,534 $ 54,400 $ (10,152) $ 44,248 Financial liabilities (33,399) 4,509 (28,890) (40,143) 10,152 (29,991) Total $ 28,644 $ 14,257 </t>
        </is>
      </c>
    </row>
    <row r="6">
      <c r="A6" s="4" t="inlineStr">
        <is>
          <t>Gains and losses included in AOCI</t>
        </is>
      </c>
      <c r="B6" s="4" t="inlineStr">
        <is>
          <t>The table below provides data about the amount of gains and losses related to derivative instruments designated as cash flow hedges and non-derivative instruments designated as net investment hedges included in "Accumulated other comprehensive loss" ("AOCL") on the Company’s consolidated balance sheets: Amount of Gain (Loss) Amount of Gain (Loss) Reclassified from AOCL into Net Income (1) As of As of Three Months Ended Six Months Ended May 29, May 30, May 29, May 30, (Dollars in thousands) Foreign exchange risk contracts $ 31,034 $ 24,304 $ 3,080 $ (9,216) $ 3,635 $ (11,094) Realized forward foreign exchange swaps (2) 4,637 4,637 — — — — Yen-denominated Eurobonds (19,811) (19,811) — — — — Euro-denominated senior notes (22,069) (45,201) — — — — Cumulative income taxes 9,070 15,157 — — — — Total $ 2,861 $ (20,914) _____________ (1) Amounts reclassified from AOCL were classified as net revenues and cost of goods sold on the consolidated statements of income. (2) Prior to and during 2005, the Company used foreign exchange currency swaps to hedge the net investment in its foreign operations. For hedges that qualified for hedge accounting, the net gains were included in AOCL and are not reclassified to earnings until the related net investment position has been liquidated.</t>
        </is>
      </c>
    </row>
    <row r="7">
      <c r="A7" s="4" t="inlineStr">
        <is>
          <t>Gains and losses included in statements of income</t>
        </is>
      </c>
      <c r="B7" s="4" t="inlineStr">
        <is>
          <t>The table below presents the effects of the Company's cash flow hedges of foreign exchange risk contracts on the consolidated statements of income: Three Months Ended Six Months Ended May 29, May 30, May 29, May 30, (Dollars in thousands) Amount of (Loss) Gain on Cash Flow Hedge Activity Net revenues $ (928) $ (1,529) $ (1,841) $ (586) Cost of goods sold $ 4,007 $ (7,687) $ 5,477 $ (10,508) The table below provides data about the amount of gains and losses related to derivatives instruments included in "Other income (expense), net" in the Company's consolidated statements of income: Three Months Ended Six Months Ended May 29, May 30, May 29, May 30, (Dollars in thousands) Realized (loss) gain $ (17,757) $ (1,051) $ (19,111) $ 698 Unrealized gain (loss) 10,231 (1,043) 13,906 (2,425) Total $ (7,526) $ (2,094) $ (5,205) $ (1,7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6 Months Ended</t>
        </is>
      </c>
    </row>
    <row r="2">
      <c r="B2" s="2" t="inlineStr">
        <is>
          <t>May 29, 2022</t>
        </is>
      </c>
    </row>
    <row r="3">
      <c r="A3" s="3" t="inlineStr">
        <is>
          <t>Other Liabilities Disclosure [Abstract]</t>
        </is>
      </c>
      <c r="B3" s="4" t="inlineStr">
        <is>
          <t xml:space="preserve"> </t>
        </is>
      </c>
    </row>
    <row r="4">
      <c r="A4" s="4" t="inlineStr">
        <is>
          <t>Other Liabilities</t>
        </is>
      </c>
      <c r="B4" s="4" t="inlineStr">
        <is>
          <t xml:space="preserve">The following table presents the Company's other accrued liabilities: May 29, November 28, (Dollars in thousands) Other accrued liabilities Accrued advertising and promotion $ 91,300 $ 111,086 Accrued income taxes 23,352 14,477 Accrued interest payable 8,193 8,281 Accrued rent 12,944 16,612 Fair value derivatives 4,213 13,246 Restructuring liabilities 6,814 19,106 Short-term debt 5,943 5,862 Taxes other than income taxes payable 47,885 48,278 Other 317,182 378,399 Total other accrued liabilities $ 517,826 $ 615,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May 29, 2022</t>
        </is>
      </c>
    </row>
    <row r="3">
      <c r="A3" s="3" t="inlineStr">
        <is>
          <t>Debt Disclosure [Abstract]</t>
        </is>
      </c>
      <c r="B3" s="4" t="inlineStr">
        <is>
          <t xml:space="preserve"> </t>
        </is>
      </c>
    </row>
    <row r="4">
      <c r="A4" s="4" t="inlineStr">
        <is>
          <t>Schedule of long-term and short-term debt instruments</t>
        </is>
      </c>
      <c r="B4" s="4" t="inlineStr">
        <is>
          <t xml:space="preserve">The following table presents the Company's debt: May 29, November 28, (Dollars in thousands) Long-term debt 3.375% senior notes due 2027 $ 504,913 $ 527,644 3.50% senior notes due 2031 493,571 493,056 Total long-term debt $ 998,484 $ 1,020,700 Short-term debt Short-term borrowings 5,943 5,862 Total debt $ 1,004,427 $ 1,026,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29, 2022</t>
        </is>
      </c>
      <c r="C1" s="2" t="inlineStr">
        <is>
          <t>Nov. 28, 2021</t>
        </is>
      </c>
    </row>
    <row r="2">
      <c r="A2" s="4" t="inlineStr">
        <is>
          <t>Common Class A [Member]</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200000000</v>
      </c>
      <c r="C4" s="5" t="n">
        <v>1200000000</v>
      </c>
    </row>
    <row r="5">
      <c r="A5" s="4" t="inlineStr">
        <is>
          <t>Common stock, shares issued</t>
        </is>
      </c>
      <c r="B5" s="5" t="n">
        <v>98326863</v>
      </c>
      <c r="C5" s="5" t="n">
        <v>97567627</v>
      </c>
    </row>
    <row r="6">
      <c r="A6" s="4" t="inlineStr">
        <is>
          <t>Common stock, shares outstanding</t>
        </is>
      </c>
      <c r="B6" s="5" t="n">
        <v>98326863</v>
      </c>
      <c r="C6" s="5" t="n">
        <v>97567627</v>
      </c>
    </row>
    <row r="7">
      <c r="A7" s="4" t="inlineStr">
        <is>
          <t>Common Class B [Member]</t>
        </is>
      </c>
      <c r="B7" s="4" t="inlineStr">
        <is>
          <t xml:space="preserve"> </t>
        </is>
      </c>
      <c r="C7" s="4" t="inlineStr">
        <is>
          <t xml:space="preserve"> </t>
        </is>
      </c>
    </row>
    <row r="8">
      <c r="A8" s="4" t="inlineStr">
        <is>
          <t>Common stock, shares authorized</t>
        </is>
      </c>
      <c r="B8" s="5" t="n">
        <v>422000000</v>
      </c>
      <c r="C8" s="5" t="n">
        <v>422000000</v>
      </c>
    </row>
    <row r="9">
      <c r="A9" s="4" t="inlineStr">
        <is>
          <t>Common stock, shares issued</t>
        </is>
      </c>
      <c r="B9" s="5" t="n">
        <v>298351504</v>
      </c>
      <c r="C9" s="5" t="n">
        <v>302209813</v>
      </c>
    </row>
    <row r="10">
      <c r="A10" s="4" t="inlineStr">
        <is>
          <t>Common stock, shares outstanding</t>
        </is>
      </c>
      <c r="B10" s="5" t="n">
        <v>298351504</v>
      </c>
      <c r="C10" s="5" t="n">
        <v>302209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May 29, 2022</t>
        </is>
      </c>
    </row>
    <row r="3">
      <c r="A3" s="3" t="inlineStr">
        <is>
          <t>Equity [Abstract]</t>
        </is>
      </c>
      <c r="B3" s="4" t="inlineStr">
        <is>
          <t xml:space="preserve"> </t>
        </is>
      </c>
    </row>
    <row r="4">
      <c r="A4" s="4" t="inlineStr">
        <is>
          <t>Schedule of accumulated other comprehensive loss</t>
        </is>
      </c>
      <c r="B4" s="4" t="inlineStr">
        <is>
          <t>The following is a summary of the components of "Accumulated other comprehensive loss," net of related income taxes: May 29, November 28, May 30, (Dollars in thousands) Pension and postretirement benefits $ (192,312) $ (195,481) $ (217,809) Derivative instruments 2,861 (20,914) (85,501) Foreign currency translation losses (215,427) (196,763) (146,013) Unrealized gains on marketable securities 10,696 18,771 17,834 Accumulated other comprehensive loss $ (394,182) $ (394,387) $ (431,4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6 Months Ended</t>
        </is>
      </c>
    </row>
    <row r="2">
      <c r="B2" s="2" t="inlineStr">
        <is>
          <t>May 29, 2022</t>
        </is>
      </c>
    </row>
    <row r="3">
      <c r="A3" s="3" t="inlineStr">
        <is>
          <t>Revenue from Contract with Customer [Abstract]</t>
        </is>
      </c>
      <c r="B3" s="4" t="inlineStr">
        <is>
          <t xml:space="preserve"> </t>
        </is>
      </c>
    </row>
    <row r="4">
      <c r="A4" s="4" t="inlineStr">
        <is>
          <t>Disaggregation of Revenue</t>
        </is>
      </c>
      <c r="B4" s="4" t="inlineStr">
        <is>
          <t xml:space="preserve">The table below provides the Company's revenues disaggregated by segment and channel. Three Months Ended May 29, 2022 Levi's Brands Americas Europe Asia Other Brands Total (Dollars in thousands) Net revenues by channel: Wholesale $ 547,717 $ 190,618 $ 107,285 $ 74,872 $ 920,492 Direct-to-consumer 228,377 176,519 114,563 31,198 550,657 Total net revenues $ 776,094 $ 367,137 $ 221,848 $ 106,070 $ 1,471,149 Six Months Ended May 29, 2022 Levi's Brands Americas Europe Asia Other Brands Total (Dollars in thousands) Net revenues by channel: Wholesale $ 1,058,452 $ 456,336 $ 230,048 $ 138,727 $ 1,883,563 Direct-to-consumer 483,494 380,158 250,205 65,291 1,179,148 Total net revenues $ 1,541,946 $ 836,494 $ 480,253 $ 204,018 $ 3,062,711 Three Months Ended May 30, 2021 Levi's Brands Americas Europe Asia Other Brands Total (Dollars in thousands) Net revenues by channel: Wholesale $ 458,921 $ 211,642 $ 79,506 $ 52,415 $ 802,484 Direct-to-consumer 202,514 143,244 112,283 15,446 473,487 Total net revenues $ 661,435 $ 354,886 $ 191,789 $ 67,861 $ 1,275,971 Six Months Ended May 30, 2021 Levi's Brands Americas Europe Asia Other Brands Total (Dollars in thousands) Net revenues by channel: Wholesale $ 870,126 $ 488,427 $ 196,319 $ 86,371 $ 1,641,243 Direct-to-consumer 397,430 283,176 228,386 31,338 940,330 Total net revenues $ 1,267,556 $ 771,603 $ 424,705 $ 117,709 $ 2,581,5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6 Months Ended</t>
        </is>
      </c>
    </row>
    <row r="2">
      <c r="B2" s="2" t="inlineStr">
        <is>
          <t>May 29, 2022</t>
        </is>
      </c>
    </row>
    <row r="3">
      <c r="A3" s="3" t="inlineStr">
        <is>
          <t>Other Income and Expenses [Abstract]</t>
        </is>
      </c>
      <c r="B3" s="4" t="inlineStr">
        <is>
          <t xml:space="preserve"> </t>
        </is>
      </c>
    </row>
    <row r="4">
      <c r="A4" s="4" t="inlineStr">
        <is>
          <t>Schedule of other nonoperating income (expense)</t>
        </is>
      </c>
      <c r="B4" s="4" t="inlineStr">
        <is>
          <t xml:space="preserve">The following table summarizes significant components of "Other income (expense), net": Three Months Ended Six Months Ended May 29, May 30, May 29, May 30, (Dollars in thousands) Foreign exchange management losses (1) $ (7,526) $ (2,094) $ (5,205) $ (1,727) Foreign currency transaction gains (losses) (2) 8,707 (1,326) 6,496 (4,561) COVID-19 government subsidy gain (3) — — 12,524 — Other, net 4,823 2,705 8,086 6,661 Total other income (expense), net $ 6,004 $ (715) $ 21,901 $ 373 _____________ (1) Losses on forward foreign exchange contracts primarily resulted from currency fluctuations relative to negotiated contract rates. (2) Foreign currency transaction gains (losses) reflect the impact of foreign currency fluctuation on the Company's foreign currency denominated balanc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Attributable to Common Stockholders (Tables)</t>
        </is>
      </c>
      <c r="B1" s="2" t="inlineStr">
        <is>
          <t>6 Months Ended</t>
        </is>
      </c>
    </row>
    <row r="2">
      <c r="B2" s="2" t="inlineStr">
        <is>
          <t>May 29,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Company's basic and diluted earnings per share: Three Months Ended Six Months Ended May 29, May 30, May 29, May 30, (Dollars in thousands, except per share amounts) Numerator: Net income $ 49,742 $ 64,719 $ 245,585 $ 207,223 Denominator: Weighted-average common shares outstanding - basic 397,882,576 401,964,569 398,650,665 400,771,248 Dilutive effect of stock awards 5,899,840 10,138,272 7,201,686 9,873,215 Weighted-average common shares outstanding - diluted 403,782,416 412,102,841 405,852,351 410,644,463 Earnings per common share attributable to common stockholders: Basic $ 0.13 $ 0.16 $ 0.62 $ 0.52 Diluted $ 0.12 $ 0.16 $ 0.61 $ 0.50 Anti-dilutive securities excluded from calculation of diluted earnings per share attributable to common stockholders 3,599,395 565,147 1,673,530 877,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Segment Information (Tables)</t>
        </is>
      </c>
      <c r="B1" s="2" t="inlineStr">
        <is>
          <t>6 Months Ended</t>
        </is>
      </c>
    </row>
    <row r="2">
      <c r="B2" s="2" t="inlineStr">
        <is>
          <t>May 29, 2022</t>
        </is>
      </c>
    </row>
    <row r="3">
      <c r="A3" s="3" t="inlineStr">
        <is>
          <t>Segment Reporting [Abstract]</t>
        </is>
      </c>
      <c r="B3" s="4" t="inlineStr">
        <is>
          <t xml:space="preserve"> </t>
        </is>
      </c>
    </row>
    <row r="4">
      <c r="A4" s="4" t="inlineStr">
        <is>
          <t>Reconciliation of Operating Profit (Loss) from Segments to Consolidated</t>
        </is>
      </c>
      <c r="B4" s="4" t="inlineStr">
        <is>
          <t>Business segment information for the Company is as follows: Three Months Ended Six Months Ended May 29, May 30, May 29, May 30, (Dollars in thousands) Net revenues: Americas $ 776,094 $ 661,435 $ 1,541,946 $ 1,267,556 Europe 367,137 354,886 836,494 771,603 Asia 221,848 191,789 480,253 424,705 Other Brands 106,070 67,861 204,018 117,709 Total net revenues $ 1,471,149 $ 1,275,971 $ 3,062,711 $ 2,581,573 Operating income: Americas $ 158,713 $ 147,542 $ 336,552 $ 276,192 Europe 66,562 59,387 203,355 169,974 Asia 19,110 6,254 62,693 35,498 Other Brands 4,022 2,430 13,603 3,373 Corporate expenses (1) (172,241) (109,158) (305,805) (201,459) Total operating income 76,166 106,455 310,398 283,578 Interest expense (4,360) (19,933) (8,608) (43,243) Loss on early extinguishment of debt — (30,108) — (30,338) Other income, net 6,004 (715) 21,901 373 Income before income taxes $ 77,810 $ 55,699 $ 323,691 $ 210,370 _____________ (1) Corporate staff costs and expenses for the three-month and six-month periods ended May 29, 2022 include $51.1 million in impairment charges as a result of the Russia-Ukraine crisis related to our Europe segment. Refer to Note 1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22" customWidth="1" min="5" max="5"/>
    <col width="22" customWidth="1" min="6" max="6"/>
  </cols>
  <sheetData>
    <row r="1">
      <c r="A1" s="1" t="inlineStr">
        <is>
          <t>Significant Accounting Policies - Narrative (Details) $ in Thousands, shares in Millions</t>
        </is>
      </c>
      <c r="B1" s="2" t="inlineStr">
        <is>
          <t>3 Months Ended</t>
        </is>
      </c>
      <c r="C1" s="2" t="inlineStr">
        <is>
          <t>6 Months Ended</t>
        </is>
      </c>
    </row>
    <row r="2">
      <c r="B2" s="2" t="inlineStr">
        <is>
          <t>May 29, 2022 USD ($) region shares</t>
        </is>
      </c>
      <c r="C2" s="2" t="inlineStr">
        <is>
          <t>May 29, 2022 USD ($) region shares</t>
        </is>
      </c>
      <c r="D2" s="2" t="inlineStr">
        <is>
          <t>Aug. 27, 2023 USD ($)</t>
        </is>
      </c>
      <c r="E2" s="2" t="inlineStr">
        <is>
          <t>Jul. 07, 2022 USD ($)</t>
        </is>
      </c>
      <c r="F2" s="2" t="inlineStr">
        <is>
          <t>Nov. 28,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geographical regions | region</t>
        </is>
      </c>
      <c r="B4" s="5" t="n">
        <v>3</v>
      </c>
      <c r="C4" s="5" t="n">
        <v>3</v>
      </c>
      <c r="D4" s="4" t="inlineStr">
        <is>
          <t xml:space="preserve"> </t>
        </is>
      </c>
      <c r="E4" s="4" t="inlineStr">
        <is>
          <t xml:space="preserve"> </t>
        </is>
      </c>
      <c r="F4" s="4" t="inlineStr">
        <is>
          <t xml:space="preserve"> </t>
        </is>
      </c>
    </row>
    <row r="5">
      <c r="A5" s="4" t="inlineStr">
        <is>
          <t>Impairment charges on long-lived assets</t>
        </is>
      </c>
      <c r="B5" s="6" t="n">
        <v>4100</v>
      </c>
      <c r="C5" s="4" t="inlineStr">
        <is>
          <t xml:space="preserve"> </t>
        </is>
      </c>
      <c r="D5" s="4" t="inlineStr">
        <is>
          <t xml:space="preserve"> </t>
        </is>
      </c>
      <c r="E5" s="4" t="inlineStr">
        <is>
          <t xml:space="preserve"> </t>
        </is>
      </c>
      <c r="F5" s="4" t="inlineStr">
        <is>
          <t xml:space="preserve"> </t>
        </is>
      </c>
    </row>
    <row r="6">
      <c r="A6" s="4" t="inlineStr">
        <is>
          <t>Allowance for credit loss</t>
        </is>
      </c>
      <c r="B6" s="5" t="n">
        <v>8900</v>
      </c>
      <c r="C6" s="6" t="n">
        <v>8900</v>
      </c>
      <c r="D6" s="4" t="inlineStr">
        <is>
          <t xml:space="preserve"> </t>
        </is>
      </c>
      <c r="E6" s="4" t="inlineStr">
        <is>
          <t xml:space="preserve"> </t>
        </is>
      </c>
      <c r="F6" s="6" t="n">
        <v>11600</v>
      </c>
    </row>
    <row r="7">
      <c r="A7" s="4" t="inlineStr">
        <is>
          <t>Accumulated depreciation</t>
        </is>
      </c>
      <c r="B7" s="5" t="n">
        <v>1200000</v>
      </c>
      <c r="C7" s="5" t="n">
        <v>1200000</v>
      </c>
      <c r="D7" s="4" t="inlineStr">
        <is>
          <t xml:space="preserve"> </t>
        </is>
      </c>
      <c r="E7" s="4" t="inlineStr">
        <is>
          <t xml:space="preserve"> </t>
        </is>
      </c>
      <c r="F7" s="5" t="n">
        <v>1100000</v>
      </c>
    </row>
    <row r="8">
      <c r="A8" s="4" t="inlineStr">
        <is>
          <t>Goodwill impairment</t>
        </is>
      </c>
      <c r="B8" s="5" t="n">
        <v>11600</v>
      </c>
      <c r="C8" s="4" t="inlineStr">
        <is>
          <t xml:space="preserve"> </t>
        </is>
      </c>
      <c r="D8" s="4" t="inlineStr">
        <is>
          <t xml:space="preserve"> </t>
        </is>
      </c>
      <c r="E8" s="4" t="inlineStr">
        <is>
          <t xml:space="preserve"> </t>
        </is>
      </c>
      <c r="F8" s="4" t="inlineStr">
        <is>
          <t xml:space="preserve"> </t>
        </is>
      </c>
    </row>
    <row r="9">
      <c r="A9" s="4" t="inlineStr">
        <is>
          <t>Operating lease right-of-use assets impairment</t>
        </is>
      </c>
      <c r="B9" s="5" t="n">
        <v>35400</v>
      </c>
      <c r="C9" s="4" t="inlineStr">
        <is>
          <t xml:space="preserve"> </t>
        </is>
      </c>
      <c r="D9" s="4" t="inlineStr">
        <is>
          <t xml:space="preserve"> </t>
        </is>
      </c>
      <c r="E9" s="4" t="inlineStr">
        <is>
          <t xml:space="preserve"> </t>
        </is>
      </c>
      <c r="F9" s="4" t="inlineStr">
        <is>
          <t xml:space="preserve"> </t>
        </is>
      </c>
    </row>
    <row r="10">
      <c r="A10" s="4" t="inlineStr">
        <is>
          <t>Operating lease right-of-use assets, net</t>
        </is>
      </c>
      <c r="B10" s="5" t="n">
        <v>1019524</v>
      </c>
      <c r="C10" s="5" t="n">
        <v>1019524</v>
      </c>
      <c r="D10" s="4" t="inlineStr">
        <is>
          <t xml:space="preserve"> </t>
        </is>
      </c>
      <c r="E10" s="4" t="inlineStr">
        <is>
          <t xml:space="preserve"> </t>
        </is>
      </c>
      <c r="F10" s="5" t="n">
        <v>1103705</v>
      </c>
    </row>
    <row r="11">
      <c r="A11" s="4" t="inlineStr">
        <is>
          <t>Share repurchase program, authorized amount</t>
        </is>
      </c>
      <c r="B11" s="5" t="n">
        <v>200000</v>
      </c>
      <c r="C11" s="5" t="n">
        <v>200000</v>
      </c>
      <c r="D11" s="4" t="inlineStr">
        <is>
          <t xml:space="preserve"> </t>
        </is>
      </c>
      <c r="E11" s="4" t="inlineStr">
        <is>
          <t xml:space="preserve"> </t>
        </is>
      </c>
      <c r="F11" s="4" t="inlineStr">
        <is>
          <t xml:space="preserve"> </t>
        </is>
      </c>
    </row>
    <row r="12">
      <c r="A12" s="4" t="inlineStr">
        <is>
          <t>Long-term operating lease liabilities</t>
        </is>
      </c>
      <c r="B12" s="6" t="n">
        <v>925049</v>
      </c>
      <c r="C12" s="6" t="n">
        <v>925049</v>
      </c>
      <c r="D12" s="4" t="inlineStr">
        <is>
          <t xml:space="preserve"> </t>
        </is>
      </c>
      <c r="E12" s="4" t="inlineStr">
        <is>
          <t xml:space="preserve"> </t>
        </is>
      </c>
      <c r="F12" s="5" t="n">
        <v>969482</v>
      </c>
    </row>
    <row r="13">
      <c r="A13" s="4" t="inlineStr">
        <is>
          <t>Shares repurchased (in shares) | shares</t>
        </is>
      </c>
      <c r="B13" s="5" t="n">
        <v>2</v>
      </c>
      <c r="C13" s="5" t="n">
        <v>5</v>
      </c>
      <c r="D13" s="4" t="inlineStr">
        <is>
          <t xml:space="preserve"> </t>
        </is>
      </c>
      <c r="E13" s="4" t="inlineStr">
        <is>
          <t xml:space="preserve"> </t>
        </is>
      </c>
      <c r="F13" s="4" t="inlineStr">
        <is>
          <t xml:space="preserve"> </t>
        </is>
      </c>
    </row>
    <row r="14">
      <c r="A14" s="4" t="inlineStr">
        <is>
          <t>Repurchased value</t>
        </is>
      </c>
      <c r="B14" s="6" t="n">
        <v>40000</v>
      </c>
      <c r="C14" s="6" t="n">
        <v>111500</v>
      </c>
      <c r="D14" s="4" t="inlineStr">
        <is>
          <t xml:space="preserve"> </t>
        </is>
      </c>
      <c r="E14" s="4" t="inlineStr">
        <is>
          <t xml:space="preserve"> </t>
        </is>
      </c>
      <c r="F14" s="4" t="inlineStr">
        <is>
          <t xml:space="preserve"> </t>
        </is>
      </c>
    </row>
    <row r="15">
      <c r="A15" s="4" t="inlineStr">
        <is>
          <t>Goodwill</t>
        </is>
      </c>
      <c r="B15" s="6" t="n">
        <v>368162</v>
      </c>
      <c r="C15" s="6" t="n">
        <v>368162</v>
      </c>
      <c r="D15" s="4" t="inlineStr">
        <is>
          <t xml:space="preserve"> </t>
        </is>
      </c>
      <c r="E15" s="4" t="inlineStr">
        <is>
          <t xml:space="preserve"> </t>
        </is>
      </c>
      <c r="F15" s="6" t="n">
        <v>386880</v>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pment installed in lease facility which is expected to be capitalized</t>
        </is>
      </c>
      <c r="B18" s="4" t="inlineStr">
        <is>
          <t xml:space="preserve"> </t>
        </is>
      </c>
      <c r="C18" s="4" t="inlineStr">
        <is>
          <t xml:space="preserve"> </t>
        </is>
      </c>
      <c r="D18" s="6" t="n">
        <v>60000</v>
      </c>
      <c r="E18" s="4" t="inlineStr">
        <is>
          <t xml:space="preserve"> </t>
        </is>
      </c>
      <c r="F18" s="4" t="inlineStr">
        <is>
          <t xml:space="preserve"> </t>
        </is>
      </c>
    </row>
    <row r="19">
      <c r="A19" s="4" t="inlineStr">
        <is>
          <t>Distribution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not yet commenced, term of contract</t>
        </is>
      </c>
      <c r="B21" s="4" t="inlineStr">
        <is>
          <t>20 years</t>
        </is>
      </c>
      <c r="C21" s="4" t="inlineStr">
        <is>
          <t>20 years</t>
        </is>
      </c>
      <c r="D21" s="4" t="inlineStr">
        <is>
          <t xml:space="preserve"> </t>
        </is>
      </c>
      <c r="E21" s="4" t="inlineStr">
        <is>
          <t xml:space="preserve"> </t>
        </is>
      </c>
      <c r="F21" s="4" t="inlineStr">
        <is>
          <t xml:space="preserve"> </t>
        </is>
      </c>
    </row>
    <row r="22">
      <c r="A22" s="4" t="inlineStr">
        <is>
          <t>Distribution Facility | Forecast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right-of-use assets, net</t>
        </is>
      </c>
      <c r="B24" s="4" t="inlineStr">
        <is>
          <t xml:space="preserve"> </t>
        </is>
      </c>
      <c r="C24" s="4" t="inlineStr">
        <is>
          <t xml:space="preserve"> </t>
        </is>
      </c>
      <c r="D24" s="5" t="n">
        <v>90000</v>
      </c>
      <c r="E24" s="4" t="inlineStr">
        <is>
          <t xml:space="preserve"> </t>
        </is>
      </c>
      <c r="F24" s="4" t="inlineStr">
        <is>
          <t xml:space="preserve"> </t>
        </is>
      </c>
    </row>
    <row r="25">
      <c r="A25" s="4" t="inlineStr">
        <is>
          <t>Operating lease liability</t>
        </is>
      </c>
      <c r="B25" s="4" t="inlineStr">
        <is>
          <t xml:space="preserve"> </t>
        </is>
      </c>
      <c r="C25" s="4" t="inlineStr">
        <is>
          <t xml:space="preserve"> </t>
        </is>
      </c>
      <c r="D25" s="5" t="n">
        <v>90000</v>
      </c>
      <c r="E25" s="4" t="inlineStr">
        <is>
          <t xml:space="preserve"> </t>
        </is>
      </c>
      <c r="F25" s="4" t="inlineStr">
        <is>
          <t xml:space="preserve"> </t>
        </is>
      </c>
    </row>
    <row r="26">
      <c r="A26" s="4" t="inlineStr">
        <is>
          <t>Distribution Facility | Forecast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 right-of-use assets, net</t>
        </is>
      </c>
      <c r="B28" s="4" t="inlineStr">
        <is>
          <t xml:space="preserve"> </t>
        </is>
      </c>
      <c r="C28" s="4" t="inlineStr">
        <is>
          <t xml:space="preserve"> </t>
        </is>
      </c>
      <c r="D28" s="5" t="n">
        <v>100000</v>
      </c>
      <c r="E28" s="4" t="inlineStr">
        <is>
          <t xml:space="preserve"> </t>
        </is>
      </c>
      <c r="F28" s="4" t="inlineStr">
        <is>
          <t xml:space="preserve"> </t>
        </is>
      </c>
    </row>
    <row r="29">
      <c r="A29" s="4" t="inlineStr">
        <is>
          <t>Operating lease liability</t>
        </is>
      </c>
      <c r="B29" s="4" t="inlineStr">
        <is>
          <t xml:space="preserve"> </t>
        </is>
      </c>
      <c r="C29" s="4" t="inlineStr">
        <is>
          <t xml:space="preserve"> </t>
        </is>
      </c>
      <c r="D29" s="6" t="n">
        <v>100000</v>
      </c>
      <c r="E29" s="4" t="inlineStr">
        <is>
          <t xml:space="preserve"> </t>
        </is>
      </c>
      <c r="F29" s="4" t="inlineStr">
        <is>
          <t xml:space="preserve"> </t>
        </is>
      </c>
    </row>
    <row r="30">
      <c r="A30" s="4"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repurchase program, authorized amount</t>
        </is>
      </c>
      <c r="B32" s="4" t="inlineStr">
        <is>
          <t xml:space="preserve"> </t>
        </is>
      </c>
      <c r="C32" s="4" t="inlineStr">
        <is>
          <t xml:space="preserve"> </t>
        </is>
      </c>
      <c r="D32" s="4" t="inlineStr">
        <is>
          <t xml:space="preserve"> </t>
        </is>
      </c>
      <c r="E32" s="6" t="n">
        <v>750000</v>
      </c>
      <c r="F3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Inventories (Details) - USD ($) $ in Thousands</t>
        </is>
      </c>
      <c r="B1" s="2" t="inlineStr">
        <is>
          <t>May 29, 2022</t>
        </is>
      </c>
      <c r="C1" s="2" t="inlineStr">
        <is>
          <t>Nov. 28, 2021</t>
        </is>
      </c>
    </row>
    <row r="2">
      <c r="A2" s="3" t="inlineStr">
        <is>
          <t>Inventory Disclosure [Abstract]</t>
        </is>
      </c>
      <c r="B2" s="4" t="inlineStr">
        <is>
          <t xml:space="preserve"> </t>
        </is>
      </c>
      <c r="C2" s="4" t="inlineStr">
        <is>
          <t xml:space="preserve"> </t>
        </is>
      </c>
    </row>
    <row r="3">
      <c r="A3" s="4" t="inlineStr">
        <is>
          <t>Raw materials</t>
        </is>
      </c>
      <c r="B3" s="6" t="n">
        <v>13417</v>
      </c>
      <c r="C3" s="6" t="n">
        <v>9141</v>
      </c>
    </row>
    <row r="4">
      <c r="A4" s="4" t="inlineStr">
        <is>
          <t>Work-in-progress</t>
        </is>
      </c>
      <c r="B4" s="5" t="n">
        <v>4852</v>
      </c>
      <c r="C4" s="5" t="n">
        <v>3603</v>
      </c>
    </row>
    <row r="5">
      <c r="A5" s="4" t="inlineStr">
        <is>
          <t>Finished goods</t>
        </is>
      </c>
      <c r="B5" s="5" t="n">
        <v>1094566</v>
      </c>
      <c r="C5" s="5" t="n">
        <v>885206</v>
      </c>
    </row>
    <row r="6">
      <c r="A6" s="4" t="inlineStr">
        <is>
          <t>Inventories</t>
        </is>
      </c>
      <c r="B6" s="6" t="n">
        <v>1112835</v>
      </c>
      <c r="C6" s="6" t="n">
        <v>8979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of Financial Instruments-Fair Value (Details) - Fair Value, Recurring [Member] - USD ($) $ in Thousands</t>
        </is>
      </c>
      <c r="B1" s="2" t="inlineStr">
        <is>
          <t>May 29, 2022</t>
        </is>
      </c>
      <c r="C1" s="2" t="inlineStr">
        <is>
          <t>Nov. 28, 2021</t>
        </is>
      </c>
    </row>
    <row r="2">
      <c r="A2" s="3" t="inlineStr">
        <is>
          <t>Financial liabilities carried at fair value</t>
        </is>
      </c>
      <c r="B2" s="4" t="inlineStr">
        <is>
          <t xml:space="preserve"> </t>
        </is>
      </c>
      <c r="C2" s="4" t="inlineStr">
        <is>
          <t xml:space="preserve"> </t>
        </is>
      </c>
    </row>
    <row r="3">
      <c r="A3" s="4" t="inlineStr">
        <is>
          <t>Total</t>
        </is>
      </c>
      <c r="B3" s="6" t="n">
        <v>4212</v>
      </c>
      <c r="C3" s="6" t="n">
        <v>13255</v>
      </c>
    </row>
    <row r="4">
      <c r="A4" s="4" t="inlineStr">
        <is>
          <t>Fair Value [Member]</t>
        </is>
      </c>
      <c r="B4" s="4" t="inlineStr">
        <is>
          <t xml:space="preserve"> </t>
        </is>
      </c>
      <c r="C4" s="4" t="inlineStr">
        <is>
          <t xml:space="preserve"> </t>
        </is>
      </c>
    </row>
    <row r="5">
      <c r="A5" s="3" t="inlineStr">
        <is>
          <t>Financial assets carried at fair value</t>
        </is>
      </c>
      <c r="B5" s="4" t="inlineStr">
        <is>
          <t xml:space="preserve"> </t>
        </is>
      </c>
      <c r="C5" s="4" t="inlineStr">
        <is>
          <t xml:space="preserve"> </t>
        </is>
      </c>
    </row>
    <row r="6">
      <c r="A6" s="4" t="inlineStr">
        <is>
          <t>Rabbi trust assets</t>
        </is>
      </c>
      <c r="B6" s="5" t="n">
        <v>72907</v>
      </c>
      <c r="C6" s="5" t="n">
        <v>80188</v>
      </c>
    </row>
    <row r="7">
      <c r="A7" s="4" t="inlineStr">
        <is>
          <t>Short-term investments in marketable securities</t>
        </is>
      </c>
      <c r="B7" s="5" t="n">
        <v>96396</v>
      </c>
      <c r="C7" s="5" t="n">
        <v>91550</v>
      </c>
    </row>
    <row r="8">
      <c r="A8" s="4" t="inlineStr">
        <is>
          <t>Forward foreign exchange contracts</t>
        </is>
      </c>
      <c r="B8" s="5" t="n">
        <v>32857</v>
      </c>
      <c r="C8" s="5" t="n">
        <v>27512</v>
      </c>
    </row>
    <row r="9">
      <c r="A9" s="4" t="inlineStr">
        <is>
          <t>Total</t>
        </is>
      </c>
      <c r="B9" s="5" t="n">
        <v>202160</v>
      </c>
      <c r="C9" s="5" t="n">
        <v>199250</v>
      </c>
    </row>
    <row r="10">
      <c r="A10" s="3" t="inlineStr">
        <is>
          <t>Financial liabilities carried at fair value</t>
        </is>
      </c>
      <c r="B10" s="4" t="inlineStr">
        <is>
          <t xml:space="preserve"> </t>
        </is>
      </c>
      <c r="C10" s="4" t="inlineStr">
        <is>
          <t xml:space="preserve"> </t>
        </is>
      </c>
    </row>
    <row r="11">
      <c r="A11" s="4" t="inlineStr">
        <is>
          <t>Forward foreign exchange contracts</t>
        </is>
      </c>
      <c r="B11" s="5" t="n">
        <v>4212</v>
      </c>
      <c r="C11" s="5" t="n">
        <v>13255</v>
      </c>
    </row>
    <row r="12">
      <c r="A12" s="4" t="inlineStr">
        <is>
          <t>Fair Value [Member] | Level 1 Inputs [Member]</t>
        </is>
      </c>
      <c r="B12" s="4" t="inlineStr">
        <is>
          <t xml:space="preserve"> </t>
        </is>
      </c>
      <c r="C12" s="4" t="inlineStr">
        <is>
          <t xml:space="preserve"> </t>
        </is>
      </c>
    </row>
    <row r="13">
      <c r="A13" s="3" t="inlineStr">
        <is>
          <t>Financial assets carried at fair value</t>
        </is>
      </c>
      <c r="B13" s="4" t="inlineStr">
        <is>
          <t xml:space="preserve"> </t>
        </is>
      </c>
      <c r="C13" s="4" t="inlineStr">
        <is>
          <t xml:space="preserve"> </t>
        </is>
      </c>
    </row>
    <row r="14">
      <c r="A14" s="4" t="inlineStr">
        <is>
          <t>Rabbi trust assets</t>
        </is>
      </c>
      <c r="B14" s="5" t="n">
        <v>72907</v>
      </c>
      <c r="C14" s="5" t="n">
        <v>80188</v>
      </c>
    </row>
    <row r="15">
      <c r="A15" s="4" t="inlineStr">
        <is>
          <t>Short-term investments in marketable securities</t>
        </is>
      </c>
      <c r="B15" s="5" t="n">
        <v>0</v>
      </c>
      <c r="C15" s="5" t="n">
        <v>0</v>
      </c>
    </row>
    <row r="16">
      <c r="A16" s="4" t="inlineStr">
        <is>
          <t>Forward foreign exchange contracts</t>
        </is>
      </c>
      <c r="B16" s="5" t="n">
        <v>0</v>
      </c>
      <c r="C16" s="5" t="n">
        <v>0</v>
      </c>
    </row>
    <row r="17">
      <c r="A17" s="4" t="inlineStr">
        <is>
          <t>Total</t>
        </is>
      </c>
      <c r="B17" s="5" t="n">
        <v>72907</v>
      </c>
      <c r="C17" s="5" t="n">
        <v>80188</v>
      </c>
    </row>
    <row r="18">
      <c r="A18" s="3" t="inlineStr">
        <is>
          <t>Financial liabilities carried at fair value</t>
        </is>
      </c>
      <c r="B18" s="4" t="inlineStr">
        <is>
          <t xml:space="preserve"> </t>
        </is>
      </c>
      <c r="C18" s="4" t="inlineStr">
        <is>
          <t xml:space="preserve"> </t>
        </is>
      </c>
    </row>
    <row r="19">
      <c r="A19" s="4" t="inlineStr">
        <is>
          <t>Forward foreign exchange contracts</t>
        </is>
      </c>
      <c r="B19" s="5" t="n">
        <v>0</v>
      </c>
      <c r="C19" s="5" t="n">
        <v>0</v>
      </c>
    </row>
    <row r="20">
      <c r="A20" s="4" t="inlineStr">
        <is>
          <t>Total</t>
        </is>
      </c>
      <c r="B20" s="5" t="n">
        <v>0</v>
      </c>
      <c r="C20" s="5" t="n">
        <v>0</v>
      </c>
    </row>
    <row r="21">
      <c r="A21" s="4" t="inlineStr">
        <is>
          <t>Fair Value [Member] | Level 2 Inputs [Member]</t>
        </is>
      </c>
      <c r="B21" s="4" t="inlineStr">
        <is>
          <t xml:space="preserve"> </t>
        </is>
      </c>
      <c r="C21" s="4" t="inlineStr">
        <is>
          <t xml:space="preserve"> </t>
        </is>
      </c>
    </row>
    <row r="22">
      <c r="A22" s="3" t="inlineStr">
        <is>
          <t>Financial assets carried at fair value</t>
        </is>
      </c>
      <c r="B22" s="4" t="inlineStr">
        <is>
          <t xml:space="preserve"> </t>
        </is>
      </c>
      <c r="C22" s="4" t="inlineStr">
        <is>
          <t xml:space="preserve"> </t>
        </is>
      </c>
    </row>
    <row r="23">
      <c r="A23" s="4" t="inlineStr">
        <is>
          <t>Rabbi trust assets</t>
        </is>
      </c>
      <c r="B23" s="5" t="n">
        <v>0</v>
      </c>
      <c r="C23" s="5" t="n">
        <v>0</v>
      </c>
    </row>
    <row r="24">
      <c r="A24" s="4" t="inlineStr">
        <is>
          <t>Short-term investments in marketable securities</t>
        </is>
      </c>
      <c r="B24" s="5" t="n">
        <v>96396</v>
      </c>
      <c r="C24" s="5" t="n">
        <v>91550</v>
      </c>
    </row>
    <row r="25">
      <c r="A25" s="4" t="inlineStr">
        <is>
          <t>Forward foreign exchange contracts</t>
        </is>
      </c>
      <c r="B25" s="5" t="n">
        <v>32857</v>
      </c>
      <c r="C25" s="5" t="n">
        <v>27512</v>
      </c>
    </row>
    <row r="26">
      <c r="A26" s="4" t="inlineStr">
        <is>
          <t>Total</t>
        </is>
      </c>
      <c r="B26" s="5" t="n">
        <v>129253</v>
      </c>
      <c r="C26" s="5" t="n">
        <v>119062</v>
      </c>
    </row>
    <row r="27">
      <c r="A27" s="3" t="inlineStr">
        <is>
          <t>Financial liabilities carried at fair value</t>
        </is>
      </c>
      <c r="B27" s="4" t="inlineStr">
        <is>
          <t xml:space="preserve"> </t>
        </is>
      </c>
      <c r="C27" s="4" t="inlineStr">
        <is>
          <t xml:space="preserve"> </t>
        </is>
      </c>
    </row>
    <row r="28">
      <c r="A28" s="4" t="inlineStr">
        <is>
          <t>Forward foreign exchange contracts</t>
        </is>
      </c>
      <c r="B28" s="5" t="n">
        <v>4212</v>
      </c>
      <c r="C28" s="5" t="n">
        <v>13255</v>
      </c>
    </row>
    <row r="29">
      <c r="A29" s="4" t="inlineStr">
        <is>
          <t>Total</t>
        </is>
      </c>
      <c r="B29" s="6" t="n">
        <v>4212</v>
      </c>
      <c r="C29" s="6" t="n">
        <v>132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of Financial Instruments - Available for Sale Investments (Details) - USD ($) $ in Thousands</t>
        </is>
      </c>
      <c r="B1" s="2" t="inlineStr">
        <is>
          <t>May 29, 2022</t>
        </is>
      </c>
      <c r="C1" s="2" t="inlineStr">
        <is>
          <t>Nov. 28, 2021</t>
        </is>
      </c>
    </row>
    <row r="2">
      <c r="A2" s="3" t="inlineStr">
        <is>
          <t>Debt and Equity Securities, FV-NI [Line Items]</t>
        </is>
      </c>
      <c r="B2" s="4" t="inlineStr">
        <is>
          <t xml:space="preserve"> </t>
        </is>
      </c>
      <c r="C2" s="4" t="inlineStr">
        <is>
          <t xml:space="preserve"> </t>
        </is>
      </c>
    </row>
    <row r="3">
      <c r="A3" s="4" t="inlineStr">
        <is>
          <t>Amortized Cost</t>
        </is>
      </c>
      <c r="B3" s="6" t="n">
        <v>154645</v>
      </c>
      <c r="C3" s="6" t="n">
        <v>146696</v>
      </c>
    </row>
    <row r="4">
      <c r="A4" s="4" t="inlineStr">
        <is>
          <t>Unrealized Gains</t>
        </is>
      </c>
      <c r="B4" s="5" t="n">
        <v>15312</v>
      </c>
      <c r="C4" s="5" t="n">
        <v>25122</v>
      </c>
    </row>
    <row r="5">
      <c r="A5" s="4" t="inlineStr">
        <is>
          <t>Unrealized Losses</t>
        </is>
      </c>
      <c r="B5" s="5" t="n">
        <v>-656</v>
      </c>
      <c r="C5" s="5" t="n">
        <v>-80</v>
      </c>
    </row>
    <row r="6">
      <c r="A6" s="4" t="inlineStr">
        <is>
          <t>Fair Value</t>
        </is>
      </c>
      <c r="B6" s="5" t="n">
        <v>169301</v>
      </c>
      <c r="C6" s="5" t="n">
        <v>171738</v>
      </c>
    </row>
    <row r="7">
      <c r="A7" s="4" t="inlineStr">
        <is>
          <t>Current Asset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mortized Cost</t>
        </is>
      </c>
      <c r="B9" s="5" t="n">
        <v>100261</v>
      </c>
      <c r="C9" s="5" t="n">
        <v>94298</v>
      </c>
    </row>
    <row r="10">
      <c r="A10" s="4" t="inlineStr">
        <is>
          <t>Unrealized Gains</t>
        </is>
      </c>
      <c r="B10" s="5" t="n">
        <v>1090</v>
      </c>
      <c r="C10" s="5" t="n">
        <v>1432</v>
      </c>
    </row>
    <row r="11">
      <c r="A11" s="4" t="inlineStr">
        <is>
          <t>Unrealized Losses</t>
        </is>
      </c>
      <c r="B11" s="5" t="n">
        <v>-656</v>
      </c>
      <c r="C11" s="5" t="n">
        <v>-80</v>
      </c>
    </row>
    <row r="12">
      <c r="A12" s="4" t="inlineStr">
        <is>
          <t>Fair Value</t>
        </is>
      </c>
      <c r="B12" s="5" t="n">
        <v>100695</v>
      </c>
      <c r="C12" s="5" t="n">
        <v>95650</v>
      </c>
    </row>
    <row r="13">
      <c r="A13" s="4" t="inlineStr">
        <is>
          <t>Prepaid Expenses and Other Current Assets | Rabbi trust asset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t>
        </is>
      </c>
      <c r="B15" s="5" t="n">
        <v>3408</v>
      </c>
      <c r="C15" s="5" t="n">
        <v>2823</v>
      </c>
    </row>
    <row r="16">
      <c r="A16" s="4" t="inlineStr">
        <is>
          <t>Unrealized Gains</t>
        </is>
      </c>
      <c r="B16" s="5" t="n">
        <v>892</v>
      </c>
      <c r="C16" s="5" t="n">
        <v>1277</v>
      </c>
    </row>
    <row r="17">
      <c r="A17" s="4" t="inlineStr">
        <is>
          <t>Unrealized Losses</t>
        </is>
      </c>
      <c r="B17" s="5" t="n">
        <v>0</v>
      </c>
      <c r="C17" s="5" t="n">
        <v>0</v>
      </c>
    </row>
    <row r="18">
      <c r="A18" s="4" t="inlineStr">
        <is>
          <t>Fair Value</t>
        </is>
      </c>
      <c r="B18" s="5" t="n">
        <v>4300</v>
      </c>
      <c r="C18" s="5" t="n">
        <v>4100</v>
      </c>
    </row>
    <row r="19">
      <c r="A19" s="4" t="inlineStr">
        <is>
          <t>Short-term Investments | Short-term investments in marketable securiti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Amortized Cost</t>
        </is>
      </c>
      <c r="B21" s="5" t="n">
        <v>96853</v>
      </c>
      <c r="C21" s="5" t="n">
        <v>91475</v>
      </c>
    </row>
    <row r="22">
      <c r="A22" s="4" t="inlineStr">
        <is>
          <t>Unrealized Gains</t>
        </is>
      </c>
      <c r="B22" s="5" t="n">
        <v>198</v>
      </c>
      <c r="C22" s="5" t="n">
        <v>155</v>
      </c>
    </row>
    <row r="23">
      <c r="A23" s="4" t="inlineStr">
        <is>
          <t>Unrealized Losses</t>
        </is>
      </c>
      <c r="B23" s="5" t="n">
        <v>-656</v>
      </c>
      <c r="C23" s="5" t="n">
        <v>-80</v>
      </c>
    </row>
    <row r="24">
      <c r="A24" s="4" t="inlineStr">
        <is>
          <t>Fair Value</t>
        </is>
      </c>
      <c r="B24" s="5" t="n">
        <v>96395</v>
      </c>
      <c r="C24" s="5" t="n">
        <v>91550</v>
      </c>
    </row>
    <row r="25">
      <c r="A25" s="4" t="inlineStr">
        <is>
          <t>Other Noncurrent Assets | Rabbi trust asset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Amortized Cost</t>
        </is>
      </c>
      <c r="B27" s="5" t="n">
        <v>54384</v>
      </c>
      <c r="C27" s="5" t="n">
        <v>52398</v>
      </c>
    </row>
    <row r="28">
      <c r="A28" s="4" t="inlineStr">
        <is>
          <t>Unrealized Gains</t>
        </is>
      </c>
      <c r="B28" s="5" t="n">
        <v>14222</v>
      </c>
      <c r="C28" s="5" t="n">
        <v>23690</v>
      </c>
    </row>
    <row r="29">
      <c r="A29" s="4" t="inlineStr">
        <is>
          <t>Unrealized Losses</t>
        </is>
      </c>
      <c r="B29" s="5" t="n">
        <v>0</v>
      </c>
      <c r="C29" s="5" t="n">
        <v>0</v>
      </c>
    </row>
    <row r="30">
      <c r="A30" s="4" t="inlineStr">
        <is>
          <t>Fair Value</t>
        </is>
      </c>
      <c r="B30" s="6" t="n">
        <v>68606</v>
      </c>
      <c r="C30" s="6" t="n">
        <v>760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of Financial Instruments-Adjusted Historical Cost (Details) - USD ($) $ in Thousands</t>
        </is>
      </c>
      <c r="B1" s="2" t="inlineStr">
        <is>
          <t>May 29, 2022</t>
        </is>
      </c>
      <c r="C1" s="2" t="inlineStr">
        <is>
          <t>Nov. 28, 2021</t>
        </is>
      </c>
    </row>
    <row r="2">
      <c r="A2" s="4" t="inlineStr">
        <is>
          <t>Senior Notes | 3.375% Senior Notes Due 2027</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tated interest rate</t>
        </is>
      </c>
      <c r="B4" s="9" t="n">
        <v>0.03375</v>
      </c>
      <c r="C4" s="4" t="inlineStr">
        <is>
          <t xml:space="preserve"> </t>
        </is>
      </c>
    </row>
    <row r="5">
      <c r="A5" s="4" t="inlineStr">
        <is>
          <t>Senior Notes | 3.50% Senior Notes Due 203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tated interest rate</t>
        </is>
      </c>
      <c r="B7" s="10" t="n">
        <v>0.035</v>
      </c>
      <c r="C7" s="4" t="inlineStr">
        <is>
          <t xml:space="preserve"> </t>
        </is>
      </c>
    </row>
    <row r="8">
      <c r="A8" s="4" t="inlineStr">
        <is>
          <t>Fair Value, Recurring [Member] | 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hort-term debt carried at adjusted historical cost</t>
        </is>
      </c>
      <c r="B10" s="6" t="n">
        <v>5943</v>
      </c>
      <c r="C10" s="6" t="n">
        <v>5862</v>
      </c>
    </row>
    <row r="11">
      <c r="A11" s="4" t="inlineStr">
        <is>
          <t>Total financial liabilities carried at adjusted historical cost</t>
        </is>
      </c>
      <c r="B11" s="5" t="n">
        <v>1012349</v>
      </c>
      <c r="C11" s="5" t="n">
        <v>1034579</v>
      </c>
    </row>
    <row r="12">
      <c r="A12" s="4" t="inlineStr">
        <is>
          <t>Fair Value, Recurring [Member] | Carrying Value [Member] | Senior Notes | 3.375% Senior Notes Due 2027</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 carried at adjusted historical cost</t>
        </is>
      </c>
      <c r="B14" s="5" t="n">
        <v>508509</v>
      </c>
      <c r="C14" s="5" t="n">
        <v>531382</v>
      </c>
    </row>
    <row r="15">
      <c r="A15" s="4" t="inlineStr">
        <is>
          <t>Fair Value, Recurring [Member] | Carrying Value [Member] | Senior Notes | 3.50% Senior Notes Due 2031</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 carried at adjusted historical cost</t>
        </is>
      </c>
      <c r="B17" s="5" t="n">
        <v>497897</v>
      </c>
      <c r="C17" s="5" t="n">
        <v>497335</v>
      </c>
    </row>
    <row r="18">
      <c r="A18" s="4" t="inlineStr">
        <is>
          <t>Fair Value, Recurring [Member] | Fair Value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hort-term debt carried at adjusted historical cost</t>
        </is>
      </c>
      <c r="B20" s="5" t="n">
        <v>5943</v>
      </c>
      <c r="C20" s="5" t="n">
        <v>5862</v>
      </c>
    </row>
    <row r="21">
      <c r="A21" s="4" t="inlineStr">
        <is>
          <t>Total financial liabilities carried at adjusted historical cost</t>
        </is>
      </c>
      <c r="B21" s="5" t="n">
        <v>934762</v>
      </c>
      <c r="C21" s="5" t="n">
        <v>1050678</v>
      </c>
    </row>
    <row r="22">
      <c r="A22" s="4" t="inlineStr">
        <is>
          <t>Fair Value, Recurring [Member] | Fair Value [Member] | Senior Notes | 3.375% Senior Notes Due 2027</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 carried at adjusted historical cost</t>
        </is>
      </c>
      <c r="B24" s="5" t="n">
        <v>487682</v>
      </c>
      <c r="C24" s="5" t="n">
        <v>541935</v>
      </c>
    </row>
    <row r="25">
      <c r="A25" s="4" t="inlineStr">
        <is>
          <t>Fair Value, Recurring [Member] | Fair Value [Member] | Senior Notes | 3.50% Senior Notes Due 203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 carried at adjusted historical cost</t>
        </is>
      </c>
      <c r="B27" s="6" t="n">
        <v>441137</v>
      </c>
      <c r="C27" s="6" t="n">
        <v>5028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3" customWidth="1" min="3" max="3"/>
    <col width="15" customWidth="1" min="4" max="4"/>
    <col width="13" customWidth="1" min="5" max="5"/>
  </cols>
  <sheetData>
    <row r="1">
      <c r="A1" s="1" t="inlineStr">
        <is>
          <t>Consolidated Statements of Income - USD ($) $ in Thousands</t>
        </is>
      </c>
      <c r="B1" s="2" t="inlineStr">
        <is>
          <t>3 Months Ended</t>
        </is>
      </c>
      <c r="D1" s="2" t="inlineStr">
        <is>
          <t>6 Months Ended</t>
        </is>
      </c>
    </row>
    <row r="2">
      <c r="B2" s="2" t="inlineStr">
        <is>
          <t>May 29, 2022</t>
        </is>
      </c>
      <c r="C2" s="2" t="inlineStr">
        <is>
          <t>May 30, 2021</t>
        </is>
      </c>
      <c r="D2" s="2" t="inlineStr">
        <is>
          <t>May 29, 2022</t>
        </is>
      </c>
      <c r="E2" s="2" t="inlineStr">
        <is>
          <t>May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471149</v>
      </c>
      <c r="C4" s="6" t="n">
        <v>1275971</v>
      </c>
      <c r="D4" s="6" t="n">
        <v>3062711</v>
      </c>
      <c r="E4" s="6" t="n">
        <v>2581573</v>
      </c>
    </row>
    <row r="5">
      <c r="A5" s="4" t="inlineStr">
        <is>
          <t>Cost of goods sold</t>
        </is>
      </c>
      <c r="B5" s="5" t="n">
        <v>616126</v>
      </c>
      <c r="C5" s="5" t="n">
        <v>525770</v>
      </c>
      <c r="D5" s="5" t="n">
        <v>1264080</v>
      </c>
      <c r="E5" s="5" t="n">
        <v>1071343</v>
      </c>
    </row>
    <row r="6">
      <c r="A6" s="4" t="inlineStr">
        <is>
          <t>Gross profit</t>
        </is>
      </c>
      <c r="B6" s="5" t="n">
        <v>855023</v>
      </c>
      <c r="C6" s="5" t="n">
        <v>750201</v>
      </c>
      <c r="D6" s="5" t="n">
        <v>1798631</v>
      </c>
      <c r="E6" s="5" t="n">
        <v>1510230</v>
      </c>
    </row>
    <row r="7">
      <c r="A7" s="4" t="inlineStr">
        <is>
          <t>Selling, general and administrative expenses</t>
        </is>
      </c>
      <c r="B7" s="5" t="n">
        <v>778857</v>
      </c>
      <c r="C7" s="5" t="n">
        <v>643746</v>
      </c>
      <c r="D7" s="5" t="n">
        <v>1488233</v>
      </c>
      <c r="E7" s="5" t="n">
        <v>1226652</v>
      </c>
    </row>
    <row r="8">
      <c r="A8" s="4" t="inlineStr">
        <is>
          <t>Operating income</t>
        </is>
      </c>
      <c r="B8" s="5" t="n">
        <v>76166</v>
      </c>
      <c r="C8" s="5" t="n">
        <v>106455</v>
      </c>
      <c r="D8" s="5" t="n">
        <v>310398</v>
      </c>
      <c r="E8" s="5" t="n">
        <v>283578</v>
      </c>
    </row>
    <row r="9">
      <c r="A9" s="4" t="inlineStr">
        <is>
          <t>Interest expense</t>
        </is>
      </c>
      <c r="B9" s="5" t="n">
        <v>-4360</v>
      </c>
      <c r="C9" s="5" t="n">
        <v>-19933</v>
      </c>
      <c r="D9" s="5" t="n">
        <v>-8608</v>
      </c>
      <c r="E9" s="5" t="n">
        <v>-43243</v>
      </c>
    </row>
    <row r="10">
      <c r="A10" s="4" t="inlineStr">
        <is>
          <t>Loss on early extinguishment of debt</t>
        </is>
      </c>
      <c r="B10" s="5" t="n">
        <v>0</v>
      </c>
      <c r="C10" s="5" t="n">
        <v>-30108</v>
      </c>
      <c r="D10" s="5" t="n">
        <v>0</v>
      </c>
      <c r="E10" s="5" t="n">
        <v>-30338</v>
      </c>
    </row>
    <row r="11">
      <c r="A11" s="4" t="inlineStr">
        <is>
          <t>Other income (expense), net</t>
        </is>
      </c>
      <c r="B11" s="5" t="n">
        <v>6004</v>
      </c>
      <c r="C11" s="5" t="n">
        <v>-715</v>
      </c>
      <c r="D11" s="5" t="n">
        <v>21901</v>
      </c>
      <c r="E11" s="5" t="n">
        <v>373</v>
      </c>
    </row>
    <row r="12">
      <c r="A12" s="4" t="inlineStr">
        <is>
          <t>Income before income taxes</t>
        </is>
      </c>
      <c r="B12" s="5" t="n">
        <v>77810</v>
      </c>
      <c r="C12" s="5" t="n">
        <v>55699</v>
      </c>
      <c r="D12" s="5" t="n">
        <v>323691</v>
      </c>
      <c r="E12" s="5" t="n">
        <v>210370</v>
      </c>
    </row>
    <row r="13">
      <c r="A13" s="4" t="inlineStr">
        <is>
          <t>Income tax expense (benefit)</t>
        </is>
      </c>
      <c r="B13" s="5" t="n">
        <v>28068</v>
      </c>
      <c r="C13" s="5" t="n">
        <v>-9020</v>
      </c>
      <c r="D13" s="5" t="n">
        <v>78106</v>
      </c>
      <c r="E13" s="5" t="n">
        <v>3147</v>
      </c>
    </row>
    <row r="14">
      <c r="A14" s="4" t="inlineStr">
        <is>
          <t>Net income</t>
        </is>
      </c>
      <c r="B14" s="6" t="n">
        <v>49742</v>
      </c>
      <c r="C14" s="6" t="n">
        <v>64719</v>
      </c>
      <c r="D14" s="6" t="n">
        <v>245585</v>
      </c>
      <c r="E14" s="6" t="n">
        <v>207223</v>
      </c>
    </row>
    <row r="15">
      <c r="A15" s="3" t="inlineStr">
        <is>
          <t>Earnings per common share attributable to common stockholders:</t>
        </is>
      </c>
      <c r="B15" s="4" t="inlineStr">
        <is>
          <t xml:space="preserve"> </t>
        </is>
      </c>
      <c r="C15" s="4" t="inlineStr">
        <is>
          <t xml:space="preserve"> </t>
        </is>
      </c>
      <c r="D15" s="4" t="inlineStr">
        <is>
          <t xml:space="preserve"> </t>
        </is>
      </c>
      <c r="E15" s="4" t="inlineStr">
        <is>
          <t xml:space="preserve"> </t>
        </is>
      </c>
    </row>
    <row r="16">
      <c r="A16" s="4" t="inlineStr">
        <is>
          <t>Basic (usd per share)</t>
        </is>
      </c>
      <c r="B16" s="8" t="n">
        <v>0.13</v>
      </c>
      <c r="C16" s="8" t="n">
        <v>0.16</v>
      </c>
      <c r="D16" s="8" t="n">
        <v>0.62</v>
      </c>
      <c r="E16" s="8" t="n">
        <v>0.52</v>
      </c>
    </row>
    <row r="17">
      <c r="A17" s="4" t="inlineStr">
        <is>
          <t>Diluted (usd per share)</t>
        </is>
      </c>
      <c r="B17" s="8" t="n">
        <v>0.12</v>
      </c>
      <c r="C17" s="8" t="n">
        <v>0.16</v>
      </c>
      <c r="D17" s="8" t="n">
        <v>0.61</v>
      </c>
      <c r="E17" s="8" t="n">
        <v>0.5</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397882576</v>
      </c>
      <c r="C19" s="5" t="n">
        <v>401964569</v>
      </c>
      <c r="D19" s="5" t="n">
        <v>398650665</v>
      </c>
      <c r="E19" s="5" t="n">
        <v>400771248</v>
      </c>
    </row>
    <row r="20">
      <c r="A20" s="4" t="inlineStr">
        <is>
          <t>Diluted (in shares)</t>
        </is>
      </c>
      <c r="B20" s="5" t="n">
        <v>403782416</v>
      </c>
      <c r="C20" s="5" t="n">
        <v>412102841</v>
      </c>
      <c r="D20" s="5" t="n">
        <v>405852351</v>
      </c>
      <c r="E20" s="5" t="n">
        <v>4106444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Instruments and Hedging Activities-Balance Sheet (Details) - USD ($) $ in Thousands</t>
        </is>
      </c>
      <c r="B1" s="2" t="inlineStr">
        <is>
          <t>May 29, 2022</t>
        </is>
      </c>
      <c r="C1" s="2" t="inlineStr">
        <is>
          <t>Nov. 28, 2021</t>
        </is>
      </c>
    </row>
    <row r="2">
      <c r="A2" s="4" t="inlineStr">
        <is>
          <t>Carrying Value [Member] | Designated as Hedging Instrument [Member] | Bonds [Member] | Euro Senior Notes [Member]</t>
        </is>
      </c>
      <c r="B2" s="4" t="inlineStr">
        <is>
          <t xml:space="preserve"> </t>
        </is>
      </c>
      <c r="C2" s="4" t="inlineStr">
        <is>
          <t xml:space="preserve"> </t>
        </is>
      </c>
    </row>
    <row r="3">
      <c r="A3" s="3" t="inlineStr">
        <is>
          <t>Carrying Value, Balance Sheet Location By Contract Type, By Hedging Designation [Line Items]</t>
        </is>
      </c>
      <c r="B3" s="4" t="inlineStr">
        <is>
          <t xml:space="preserve"> </t>
        </is>
      </c>
      <c r="C3" s="4" t="inlineStr">
        <is>
          <t xml:space="preserve"> </t>
        </is>
      </c>
    </row>
    <row r="4">
      <c r="A4" s="4" t="inlineStr">
        <is>
          <t>Hedging assets</t>
        </is>
      </c>
      <c r="B4" s="6" t="n">
        <v>0</v>
      </c>
      <c r="C4" s="6" t="n">
        <v>0</v>
      </c>
    </row>
    <row r="5">
      <c r="A5" s="4" t="inlineStr">
        <is>
          <t>Hedging liabilities</t>
        </is>
      </c>
      <c r="B5" s="5" t="n">
        <v>-509153</v>
      </c>
      <c r="C5" s="5" t="n">
        <v>-532285</v>
      </c>
    </row>
    <row r="6">
      <c r="A6" s="4" t="inlineStr">
        <is>
          <t>Forward foreign exchange contracts [Member]</t>
        </is>
      </c>
      <c r="B6" s="4" t="inlineStr">
        <is>
          <t xml:space="preserve"> </t>
        </is>
      </c>
      <c r="C6" s="4" t="inlineStr">
        <is>
          <t xml:space="preserve"> </t>
        </is>
      </c>
    </row>
    <row r="7">
      <c r="A7" s="3" t="inlineStr">
        <is>
          <t>Carrying Value, Balance Sheet Location By Contract Type, By Hedging Designation [Line Items]</t>
        </is>
      </c>
      <c r="B7" s="4" t="inlineStr">
        <is>
          <t xml:space="preserve"> </t>
        </is>
      </c>
      <c r="C7" s="4" t="inlineStr">
        <is>
          <t xml:space="preserve"> </t>
        </is>
      </c>
    </row>
    <row r="8">
      <c r="A8" s="4" t="inlineStr">
        <is>
          <t>Derivative asset, gross asset</t>
        </is>
      </c>
      <c r="B8" s="5" t="n">
        <v>62043</v>
      </c>
      <c r="C8" s="5" t="n">
        <v>54400</v>
      </c>
    </row>
    <row r="9">
      <c r="A9" s="4" t="inlineStr">
        <is>
          <t>Derivative asset, gross liability</t>
        </is>
      </c>
      <c r="B9" s="5" t="n">
        <v>-4509</v>
      </c>
      <c r="C9" s="5" t="n">
        <v>-10152</v>
      </c>
    </row>
    <row r="10">
      <c r="A10" s="4" t="inlineStr">
        <is>
          <t>Derivative asset</t>
        </is>
      </c>
      <c r="B10" s="5" t="n">
        <v>57534</v>
      </c>
      <c r="C10" s="5" t="n">
        <v>44248</v>
      </c>
    </row>
    <row r="11">
      <c r="A11" s="4" t="inlineStr">
        <is>
          <t>Derivative liability, gross asset</t>
        </is>
      </c>
      <c r="B11" s="5" t="n">
        <v>4509</v>
      </c>
      <c r="C11" s="5" t="n">
        <v>10152</v>
      </c>
    </row>
    <row r="12">
      <c r="A12" s="4" t="inlineStr">
        <is>
          <t>Derivative Liability, gross liability</t>
        </is>
      </c>
      <c r="B12" s="5" t="n">
        <v>-33399</v>
      </c>
      <c r="C12" s="5" t="n">
        <v>-40143</v>
      </c>
    </row>
    <row r="13">
      <c r="A13" s="4" t="inlineStr">
        <is>
          <t>Derivative Liability</t>
        </is>
      </c>
      <c r="B13" s="5" t="n">
        <v>-28890</v>
      </c>
      <c r="C13" s="5" t="n">
        <v>-29991</v>
      </c>
    </row>
    <row r="14">
      <c r="A14" s="4" t="inlineStr">
        <is>
          <t>Derivative, Fair Value, Net</t>
        </is>
      </c>
      <c r="B14" s="5" t="n">
        <v>28644</v>
      </c>
      <c r="C14" s="5" t="n">
        <v>14257</v>
      </c>
    </row>
    <row r="15">
      <c r="A15" s="4" t="inlineStr">
        <is>
          <t>Forward foreign exchange contracts [Member] | Carrying Value [Member] | Designated as Hedging Instrument [Member] | Cash Flow Hedging [Member]</t>
        </is>
      </c>
      <c r="B15" s="4" t="inlineStr">
        <is>
          <t xml:space="preserve"> </t>
        </is>
      </c>
      <c r="C15" s="4" t="inlineStr">
        <is>
          <t xml:space="preserve"> </t>
        </is>
      </c>
    </row>
    <row r="16">
      <c r="A16" s="3" t="inlineStr">
        <is>
          <t>Carrying Value, Balance Sheet Location By Contract Type, By Hedging Designation [Line Items]</t>
        </is>
      </c>
      <c r="B16" s="4" t="inlineStr">
        <is>
          <t xml:space="preserve"> </t>
        </is>
      </c>
      <c r="C16" s="4" t="inlineStr">
        <is>
          <t xml:space="preserve"> </t>
        </is>
      </c>
    </row>
    <row r="17">
      <c r="A17" s="4" t="inlineStr">
        <is>
          <t>Derivative asset</t>
        </is>
      </c>
      <c r="B17" s="5" t="n">
        <v>25612</v>
      </c>
      <c r="C17" s="5" t="n">
        <v>24858</v>
      </c>
    </row>
    <row r="18">
      <c r="A18" s="4" t="inlineStr">
        <is>
          <t>Derivative Liability</t>
        </is>
      </c>
      <c r="B18" s="5" t="n">
        <v>-3587</v>
      </c>
      <c r="C18" s="5" t="n">
        <v>-2030</v>
      </c>
    </row>
    <row r="19">
      <c r="A19" s="4" t="inlineStr">
        <is>
          <t>Forward foreign exchange contracts [Member] | Carrying Value [Member] | Designated as Hedging Instrument [Member] | Other non-current assets [Member] | Cash Flow Hedging [Member]</t>
        </is>
      </c>
      <c r="B19" s="4" t="inlineStr">
        <is>
          <t xml:space="preserve"> </t>
        </is>
      </c>
      <c r="C19" s="4" t="inlineStr">
        <is>
          <t xml:space="preserve"> </t>
        </is>
      </c>
    </row>
    <row r="20">
      <c r="A20" s="3" t="inlineStr">
        <is>
          <t>Carrying Value, Balance Sheet Location By Contract Type, By Hedging Designation [Line Items]</t>
        </is>
      </c>
      <c r="B20" s="4" t="inlineStr">
        <is>
          <t xml:space="preserve"> </t>
        </is>
      </c>
      <c r="C20" s="4" t="inlineStr">
        <is>
          <t xml:space="preserve"> </t>
        </is>
      </c>
    </row>
    <row r="21">
      <c r="A21" s="4" t="inlineStr">
        <is>
          <t>Derivative asset, gross asset</t>
        </is>
      </c>
      <c r="B21" s="5" t="n">
        <v>25612</v>
      </c>
      <c r="C21" s="5" t="n">
        <v>24858</v>
      </c>
    </row>
    <row r="22">
      <c r="A22" s="4" t="inlineStr">
        <is>
          <t>Derivative asset, gross liability</t>
        </is>
      </c>
      <c r="B22" s="5" t="n">
        <v>0</v>
      </c>
      <c r="C22" s="5" t="n">
        <v>0</v>
      </c>
    </row>
    <row r="23">
      <c r="A23" s="4" t="inlineStr">
        <is>
          <t>Derivative asset, Net Carrying Value</t>
        </is>
      </c>
      <c r="B23" s="5" t="n">
        <v>25612</v>
      </c>
      <c r="C23" s="5" t="n">
        <v>24858</v>
      </c>
    </row>
    <row r="24">
      <c r="A24" s="4" t="inlineStr">
        <is>
          <t>Forward foreign exchange contracts [Member] | Carrying Value [Member] | Designated as Hedging Instrument [Member] | Other long-term liabilities [Member] | Cash Flow Hedging [Member]</t>
        </is>
      </c>
      <c r="B24" s="4" t="inlineStr">
        <is>
          <t xml:space="preserve"> </t>
        </is>
      </c>
      <c r="C24" s="4" t="inlineStr">
        <is>
          <t xml:space="preserve"> </t>
        </is>
      </c>
    </row>
    <row r="25">
      <c r="A25" s="3" t="inlineStr">
        <is>
          <t>Carrying Value, Balance Sheet Location By Contract Type, By Hedging Designation [Line Items]</t>
        </is>
      </c>
      <c r="B25" s="4" t="inlineStr">
        <is>
          <t xml:space="preserve"> </t>
        </is>
      </c>
      <c r="C25" s="4" t="inlineStr">
        <is>
          <t xml:space="preserve"> </t>
        </is>
      </c>
    </row>
    <row r="26">
      <c r="A26" s="4" t="inlineStr">
        <is>
          <t>Derivative liability, gross asset</t>
        </is>
      </c>
      <c r="B26" s="5" t="n">
        <v>0</v>
      </c>
      <c r="C26" s="5" t="n">
        <v>0</v>
      </c>
    </row>
    <row r="27">
      <c r="A27" s="4" t="inlineStr">
        <is>
          <t>Derivative Liability, gross liability</t>
        </is>
      </c>
      <c r="B27" s="5" t="n">
        <v>-3587</v>
      </c>
      <c r="C27" s="5" t="n">
        <v>-2030</v>
      </c>
    </row>
    <row r="28">
      <c r="A28" s="4" t="inlineStr">
        <is>
          <t>Derivative liability, Net Carrying Value</t>
        </is>
      </c>
      <c r="B28" s="5" t="n">
        <v>-3587</v>
      </c>
      <c r="C28" s="5" t="n">
        <v>-2030</v>
      </c>
    </row>
    <row r="29">
      <c r="A29" s="4" t="inlineStr">
        <is>
          <t>Forward foreign exchange contracts [Member] | Carrying Value [Member] | Not Designated as Hedging Instrument [Member]</t>
        </is>
      </c>
      <c r="B29" s="4" t="inlineStr">
        <is>
          <t xml:space="preserve"> </t>
        </is>
      </c>
      <c r="C29" s="4" t="inlineStr">
        <is>
          <t xml:space="preserve"> </t>
        </is>
      </c>
    </row>
    <row r="30">
      <c r="A30" s="3" t="inlineStr">
        <is>
          <t>Carrying Value, Balance Sheet Location By Contract Type, By Hedging Designation [Line Items]</t>
        </is>
      </c>
      <c r="B30" s="4" t="inlineStr">
        <is>
          <t xml:space="preserve"> </t>
        </is>
      </c>
      <c r="C30" s="4" t="inlineStr">
        <is>
          <t xml:space="preserve"> </t>
        </is>
      </c>
    </row>
    <row r="31">
      <c r="A31" s="4" t="inlineStr">
        <is>
          <t>Derivative asset</t>
        </is>
      </c>
      <c r="B31" s="5" t="n">
        <v>36431</v>
      </c>
      <c r="C31" s="5" t="n">
        <v>29542</v>
      </c>
    </row>
    <row r="32">
      <c r="A32" s="4" t="inlineStr">
        <is>
          <t>Derivative Liability</t>
        </is>
      </c>
      <c r="B32" s="5" t="n">
        <v>-29812</v>
      </c>
      <c r="C32" s="5" t="n">
        <v>-38113</v>
      </c>
    </row>
    <row r="33">
      <c r="A33" s="4" t="inlineStr">
        <is>
          <t>Forward foreign exchange contracts [Member] | Carrying Value [Member] | Not Designated as Hedging Instrument [Member] | Other non-current assets [Member]</t>
        </is>
      </c>
      <c r="B33" s="4" t="inlineStr">
        <is>
          <t xml:space="preserve"> </t>
        </is>
      </c>
      <c r="C33" s="4" t="inlineStr">
        <is>
          <t xml:space="preserve"> </t>
        </is>
      </c>
    </row>
    <row r="34">
      <c r="A34" s="3" t="inlineStr">
        <is>
          <t>Carrying Value, Balance Sheet Location By Contract Type, By Hedging Designation [Line Items]</t>
        </is>
      </c>
      <c r="B34" s="4" t="inlineStr">
        <is>
          <t xml:space="preserve"> </t>
        </is>
      </c>
      <c r="C34" s="4" t="inlineStr">
        <is>
          <t xml:space="preserve"> </t>
        </is>
      </c>
    </row>
    <row r="35">
      <c r="A35" s="4" t="inlineStr">
        <is>
          <t>Derivative asset, gross asset</t>
        </is>
      </c>
      <c r="B35" s="5" t="n">
        <v>32858</v>
      </c>
      <c r="C35" s="5" t="n">
        <v>27512</v>
      </c>
    </row>
    <row r="36">
      <c r="A36" s="4" t="inlineStr">
        <is>
          <t>Derivative asset, gross liability</t>
        </is>
      </c>
      <c r="B36" s="5" t="n">
        <v>-25613</v>
      </c>
      <c r="C36" s="5" t="n">
        <v>-24858</v>
      </c>
    </row>
    <row r="37">
      <c r="A37" s="4" t="inlineStr">
        <is>
          <t>Derivative asset, Net Carrying Value</t>
        </is>
      </c>
      <c r="B37" s="5" t="n">
        <v>7245</v>
      </c>
      <c r="C37" s="5" t="n">
        <v>2654</v>
      </c>
    </row>
    <row r="38">
      <c r="A38" s="4" t="inlineStr">
        <is>
          <t>Forward foreign exchange contracts [Member] | Carrying Value [Member] | Not Designated as Hedging Instrument [Member] | Other long-term liabilities [Member]</t>
        </is>
      </c>
      <c r="B38" s="4" t="inlineStr">
        <is>
          <t xml:space="preserve"> </t>
        </is>
      </c>
      <c r="C38" s="4" t="inlineStr">
        <is>
          <t xml:space="preserve"> </t>
        </is>
      </c>
    </row>
    <row r="39">
      <c r="A39" s="3" t="inlineStr">
        <is>
          <t>Carrying Value, Balance Sheet Location By Contract Type, By Hedging Designation [Line Items]</t>
        </is>
      </c>
      <c r="B39" s="4" t="inlineStr">
        <is>
          <t xml:space="preserve"> </t>
        </is>
      </c>
      <c r="C39" s="4" t="inlineStr">
        <is>
          <t xml:space="preserve"> </t>
        </is>
      </c>
    </row>
    <row r="40">
      <c r="A40" s="4" t="inlineStr">
        <is>
          <t>Derivative liability, gross asset</t>
        </is>
      </c>
      <c r="B40" s="5" t="n">
        <v>3573</v>
      </c>
      <c r="C40" s="5" t="n">
        <v>2030</v>
      </c>
    </row>
    <row r="41">
      <c r="A41" s="4" t="inlineStr">
        <is>
          <t>Derivative Liability, gross liability</t>
        </is>
      </c>
      <c r="B41" s="5" t="n">
        <v>-4199</v>
      </c>
      <c r="C41" s="5" t="n">
        <v>-13255</v>
      </c>
    </row>
    <row r="42">
      <c r="A42" s="4" t="inlineStr">
        <is>
          <t>Derivative liability, Net Carrying Value</t>
        </is>
      </c>
      <c r="B42" s="5" t="n">
        <v>-626</v>
      </c>
      <c r="C42" s="6" t="n">
        <v>-11225</v>
      </c>
    </row>
    <row r="43">
      <c r="A43" s="4" t="inlineStr">
        <is>
          <t>Long [Member]</t>
        </is>
      </c>
      <c r="B43" s="4" t="inlineStr">
        <is>
          <t xml:space="preserve"> </t>
        </is>
      </c>
      <c r="C43" s="4" t="inlineStr">
        <is>
          <t xml:space="preserve"> </t>
        </is>
      </c>
    </row>
    <row r="44">
      <c r="A44" s="3" t="inlineStr">
        <is>
          <t>Carrying Value, Balance Sheet Location By Contract Type, By Hedging Designation [Line Items]</t>
        </is>
      </c>
      <c r="B44" s="4" t="inlineStr">
        <is>
          <t xml:space="preserve"> </t>
        </is>
      </c>
      <c r="C44" s="4" t="inlineStr">
        <is>
          <t xml:space="preserve"> </t>
        </is>
      </c>
    </row>
    <row r="45">
      <c r="A45" s="4" t="inlineStr">
        <is>
          <t>Foreign exchange contracts</t>
        </is>
      </c>
      <c r="B45" s="5" t="n">
        <v>740100</v>
      </c>
      <c r="C45" s="4" t="inlineStr">
        <is>
          <t xml:space="preserve"> </t>
        </is>
      </c>
    </row>
    <row r="46">
      <c r="A46" s="4" t="inlineStr">
        <is>
          <t>Short [Member]</t>
        </is>
      </c>
      <c r="B46" s="4" t="inlineStr">
        <is>
          <t xml:space="preserve"> </t>
        </is>
      </c>
      <c r="C46" s="4" t="inlineStr">
        <is>
          <t xml:space="preserve"> </t>
        </is>
      </c>
    </row>
    <row r="47">
      <c r="A47" s="3" t="inlineStr">
        <is>
          <t>Carrying Value, Balance Sheet Location By Contract Type, By Hedging Designation [Line Items]</t>
        </is>
      </c>
      <c r="B47" s="4" t="inlineStr">
        <is>
          <t xml:space="preserve"> </t>
        </is>
      </c>
      <c r="C47" s="4" t="inlineStr">
        <is>
          <t xml:space="preserve"> </t>
        </is>
      </c>
    </row>
    <row r="48">
      <c r="A48" s="4" t="inlineStr">
        <is>
          <t>Foreign exchange contracts</t>
        </is>
      </c>
      <c r="B48" s="6" t="n">
        <v>452500</v>
      </c>
      <c r="C4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Derivative Instruments and Hedging Activities-Income Statement (Details) - USD ($) $ in Thousands</t>
        </is>
      </c>
      <c r="B1" s="2" t="inlineStr">
        <is>
          <t>3 Months Ended</t>
        </is>
      </c>
      <c r="D1" s="2" t="inlineStr">
        <is>
          <t>6 Months Ended</t>
        </is>
      </c>
    </row>
    <row r="2">
      <c r="B2" s="2" t="inlineStr">
        <is>
          <t>May 29, 2022</t>
        </is>
      </c>
      <c r="C2" s="2" t="inlineStr">
        <is>
          <t>May 30, 2021</t>
        </is>
      </c>
      <c r="D2" s="2" t="inlineStr">
        <is>
          <t>May 29, 2022</t>
        </is>
      </c>
      <c r="E2" s="2" t="inlineStr">
        <is>
          <t>May 30, 2021</t>
        </is>
      </c>
      <c r="F2" s="2" t="inlineStr">
        <is>
          <t>Nov. 28, 2021</t>
        </is>
      </c>
    </row>
    <row r="3">
      <c r="A3" s="3" t="inlineStr">
        <is>
          <t>Amount of Gain (Loss) Recognized in AOCL (Effective Por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income taxes, gain or (loss) recognized in AOCI</t>
        </is>
      </c>
      <c r="B4" s="6" t="n">
        <v>9070</v>
      </c>
      <c r="C4" s="4" t="inlineStr">
        <is>
          <t xml:space="preserve"> </t>
        </is>
      </c>
      <c r="D4" s="6" t="n">
        <v>9070</v>
      </c>
      <c r="E4" s="4" t="inlineStr">
        <is>
          <t xml:space="preserve"> </t>
        </is>
      </c>
      <c r="F4" s="6" t="n">
        <v>15157</v>
      </c>
    </row>
    <row r="5">
      <c r="A5" s="4" t="inlineStr">
        <is>
          <t>Total, gain or (loss) recognized in AOCI</t>
        </is>
      </c>
      <c r="B5" s="5" t="n">
        <v>2861</v>
      </c>
      <c r="C5" s="4" t="inlineStr">
        <is>
          <t xml:space="preserve"> </t>
        </is>
      </c>
      <c r="D5" s="5" t="n">
        <v>2861</v>
      </c>
      <c r="E5" s="4" t="inlineStr">
        <is>
          <t xml:space="preserve"> </t>
        </is>
      </c>
      <c r="F5" s="5" t="n">
        <v>-20914</v>
      </c>
    </row>
    <row r="6">
      <c r="A6" s="3" t="inlineStr">
        <is>
          <t>Amount of Gain (Loss) Reclassified from AOCI into Net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mulative income taxes, gain or (loss) reclassified from AOCI</t>
        </is>
      </c>
      <c r="B7" s="5" t="n">
        <v>0</v>
      </c>
      <c r="C7" s="6" t="n">
        <v>0</v>
      </c>
      <c r="D7" s="5" t="n">
        <v>0</v>
      </c>
      <c r="E7" s="6" t="n">
        <v>0</v>
      </c>
      <c r="F7" s="4" t="inlineStr">
        <is>
          <t xml:space="preserve"> </t>
        </is>
      </c>
    </row>
    <row r="8">
      <c r="A8" s="4" t="inlineStr">
        <is>
          <t>Forward foreign exchange contrac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mount of Gain (Loss) Recognized in AOCL (Effective Por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ward foreign exchange contracts, gain or (loss) recognized in AOCI</t>
        </is>
      </c>
      <c r="B10" s="5" t="n">
        <v>31034</v>
      </c>
      <c r="C10" s="4" t="inlineStr">
        <is>
          <t xml:space="preserve"> </t>
        </is>
      </c>
      <c r="D10" s="5" t="n">
        <v>31034</v>
      </c>
      <c r="E10" s="4" t="inlineStr">
        <is>
          <t xml:space="preserve"> </t>
        </is>
      </c>
      <c r="F10" s="5" t="n">
        <v>24304</v>
      </c>
    </row>
    <row r="11">
      <c r="A11" s="3" t="inlineStr">
        <is>
          <t>Amount of Gain (Loss) Reclassified from AOCI into Net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ward foreign exchange contracts, gain or (loss) reclassified from AOCI</t>
        </is>
      </c>
      <c r="B12" s="5" t="n">
        <v>3080</v>
      </c>
      <c r="C12" s="5" t="n">
        <v>-9216</v>
      </c>
      <c r="D12" s="5" t="n">
        <v>3635</v>
      </c>
      <c r="E12" s="5" t="n">
        <v>-11094</v>
      </c>
      <c r="F12" s="4" t="inlineStr">
        <is>
          <t xml:space="preserve"> </t>
        </is>
      </c>
    </row>
    <row r="13">
      <c r="A13" s="4" t="inlineStr">
        <is>
          <t>Forward foreign exchange contrac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mount of Gain (Loss) Recognized in AOCL (Effective Por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ward foreign exchange contracts, gain or (loss) recognized in AOCI</t>
        </is>
      </c>
      <c r="B15" s="5" t="n">
        <v>4637</v>
      </c>
      <c r="C15" s="4" t="inlineStr">
        <is>
          <t xml:space="preserve"> </t>
        </is>
      </c>
      <c r="D15" s="5" t="n">
        <v>4637</v>
      </c>
      <c r="E15" s="4" t="inlineStr">
        <is>
          <t xml:space="preserve"> </t>
        </is>
      </c>
      <c r="F15" s="5" t="n">
        <v>4637</v>
      </c>
    </row>
    <row r="16">
      <c r="A16" s="3" t="inlineStr">
        <is>
          <t>Amount of Gain (Loss) Reclassified from AOCI into Net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ward foreign exchange contracts, gain or (loss) reclassified from AOCI</t>
        </is>
      </c>
      <c r="B17" s="5" t="n">
        <v>0</v>
      </c>
      <c r="C17" s="5" t="n">
        <v>0</v>
      </c>
      <c r="D17" s="5" t="n">
        <v>0</v>
      </c>
      <c r="E17" s="5" t="n">
        <v>0</v>
      </c>
      <c r="F17" s="4" t="inlineStr">
        <is>
          <t xml:space="preserve"> </t>
        </is>
      </c>
    </row>
    <row r="18">
      <c r="A18" s="4" t="inlineStr">
        <is>
          <t>Yen-denominated Eurobonds [Member] | Bond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mount of Gain (Loss) Recognized in AOCL (Effective Por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derivative hedging instruments-gain or (loss) recognized in AOCI</t>
        </is>
      </c>
      <c r="B20" s="5" t="n">
        <v>-19811</v>
      </c>
      <c r="C20" s="4" t="inlineStr">
        <is>
          <t xml:space="preserve"> </t>
        </is>
      </c>
      <c r="D20" s="5" t="n">
        <v>-19811</v>
      </c>
      <c r="E20" s="4" t="inlineStr">
        <is>
          <t xml:space="preserve"> </t>
        </is>
      </c>
      <c r="F20" s="5" t="n">
        <v>-19811</v>
      </c>
    </row>
    <row r="21">
      <c r="A21" s="3" t="inlineStr">
        <is>
          <t>Amount of Gain (Loss) Reclassified from AOCI into Net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derivative hedging instruments, gain or (loss) reclassified from AOCI</t>
        </is>
      </c>
      <c r="B22" s="5" t="n">
        <v>0</v>
      </c>
      <c r="C22" s="5" t="n">
        <v>0</v>
      </c>
      <c r="D22" s="5" t="n">
        <v>0</v>
      </c>
      <c r="E22" s="5" t="n">
        <v>0</v>
      </c>
      <c r="F22" s="4" t="inlineStr">
        <is>
          <t xml:space="preserve"> </t>
        </is>
      </c>
    </row>
    <row r="23">
      <c r="A23" s="4" t="inlineStr">
        <is>
          <t>Euro Senior Notes [Member]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mount of Gain (Loss) Recognized in AOCL (Effective Por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derivative hedging instruments-gain or (loss) recognized in AOCI</t>
        </is>
      </c>
      <c r="B25" s="5" t="n">
        <v>-22069</v>
      </c>
      <c r="C25" s="4" t="inlineStr">
        <is>
          <t xml:space="preserve"> </t>
        </is>
      </c>
      <c r="D25" s="5" t="n">
        <v>-22069</v>
      </c>
      <c r="E25" s="4" t="inlineStr">
        <is>
          <t xml:space="preserve"> </t>
        </is>
      </c>
      <c r="F25" s="6" t="n">
        <v>-45201</v>
      </c>
    </row>
    <row r="26">
      <c r="A26" s="3" t="inlineStr">
        <is>
          <t>Amount of Gain (Loss) Reclassified from AOCI into Net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derivative hedging instruments, gain or (loss) reclassified from AOCI</t>
        </is>
      </c>
      <c r="B27" s="6" t="n">
        <v>0</v>
      </c>
      <c r="C27" s="6" t="n">
        <v>0</v>
      </c>
      <c r="D27" s="6" t="n">
        <v>0</v>
      </c>
      <c r="E27" s="6" t="n">
        <v>0</v>
      </c>
      <c r="F2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Instruments and Hedging Activities-Realized &amp; Unrealized (Details) - USD ($) $ in Thousands</t>
        </is>
      </c>
      <c r="B1" s="2" t="inlineStr">
        <is>
          <t>3 Months Ended</t>
        </is>
      </c>
      <c r="D1" s="2" t="inlineStr">
        <is>
          <t>6 Months Ended</t>
        </is>
      </c>
    </row>
    <row r="2">
      <c r="B2" s="2" t="inlineStr">
        <is>
          <t>May 29, 2022</t>
        </is>
      </c>
      <c r="C2" s="2" t="inlineStr">
        <is>
          <t>May 30, 2021</t>
        </is>
      </c>
      <c r="D2" s="2" t="inlineStr">
        <is>
          <t>May 29, 2022</t>
        </is>
      </c>
      <c r="E2" s="2" t="inlineStr">
        <is>
          <t>May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ash flow hedges expected to be reclassified from AOCI into net income within next 12 months</t>
        </is>
      </c>
      <c r="B4" s="6" t="n">
        <v>29200</v>
      </c>
      <c r="C4" s="4" t="inlineStr">
        <is>
          <t xml:space="preserve"> </t>
        </is>
      </c>
      <c r="D4" s="6" t="n">
        <v>29200</v>
      </c>
      <c r="E4" s="4" t="inlineStr">
        <is>
          <t xml:space="preserve"> </t>
        </is>
      </c>
    </row>
    <row r="5">
      <c r="A5" s="4" t="inlineStr">
        <is>
          <t>Revenu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on Cash Flow Hedge Activity</t>
        </is>
      </c>
      <c r="B7" s="5" t="n">
        <v>-928</v>
      </c>
      <c r="C7" s="6" t="n">
        <v>-1529</v>
      </c>
      <c r="D7" s="5" t="n">
        <v>-1841</v>
      </c>
      <c r="E7" s="6" t="n">
        <v>-586</v>
      </c>
    </row>
    <row r="8">
      <c r="A8" s="4" t="inlineStr">
        <is>
          <t>Cost of Goods Sold</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on Cash Flow Hedge Activity</t>
        </is>
      </c>
      <c r="B10" s="5" t="n">
        <v>4007</v>
      </c>
      <c r="C10" s="5" t="n">
        <v>-7687</v>
      </c>
      <c r="D10" s="5" t="n">
        <v>5477</v>
      </c>
      <c r="E10" s="5" t="n">
        <v>-10508</v>
      </c>
    </row>
    <row r="11">
      <c r="A11" s="4" t="inlineStr">
        <is>
          <t>Forward foreign exchange contracts [Member] | Other Income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Realized</t>
        </is>
      </c>
      <c r="B13" s="5" t="n">
        <v>-17757</v>
      </c>
      <c r="C13" s="5" t="n">
        <v>-1051</v>
      </c>
      <c r="D13" s="5" t="n">
        <v>-19111</v>
      </c>
      <c r="E13" s="5" t="n">
        <v>698</v>
      </c>
    </row>
    <row r="14">
      <c r="A14" s="4" t="inlineStr">
        <is>
          <t>Unrealized</t>
        </is>
      </c>
      <c r="B14" s="5" t="n">
        <v>10231</v>
      </c>
      <c r="C14" s="5" t="n">
        <v>-1043</v>
      </c>
      <c r="D14" s="5" t="n">
        <v>13906</v>
      </c>
      <c r="E14" s="5" t="n">
        <v>-2425</v>
      </c>
    </row>
    <row r="15">
      <c r="A15" s="4" t="inlineStr">
        <is>
          <t>Total</t>
        </is>
      </c>
      <c r="B15" s="6" t="n">
        <v>-7526</v>
      </c>
      <c r="C15" s="6" t="n">
        <v>-2094</v>
      </c>
      <c r="D15" s="6" t="n">
        <v>-5205</v>
      </c>
      <c r="E15" s="6" t="n">
        <v>-17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Other Accrued Liabilities (Details) - USD ($) $ in Thousands</t>
        </is>
      </c>
      <c r="B1" s="2" t="inlineStr">
        <is>
          <t>May 29, 2022</t>
        </is>
      </c>
      <c r="C1" s="2" t="inlineStr">
        <is>
          <t>Nov. 28, 2021</t>
        </is>
      </c>
    </row>
    <row r="2">
      <c r="A2" s="3" t="inlineStr">
        <is>
          <t>Other Liabilities Disclosure [Abstract]</t>
        </is>
      </c>
      <c r="B2" s="4" t="inlineStr">
        <is>
          <t xml:space="preserve"> </t>
        </is>
      </c>
      <c r="C2" s="4" t="inlineStr">
        <is>
          <t xml:space="preserve"> </t>
        </is>
      </c>
    </row>
    <row r="3">
      <c r="A3" s="4" t="inlineStr">
        <is>
          <t>Accrued advertising and promotion</t>
        </is>
      </c>
      <c r="B3" s="6" t="n">
        <v>91300</v>
      </c>
      <c r="C3" s="6" t="n">
        <v>111086</v>
      </c>
    </row>
    <row r="4">
      <c r="A4" s="4" t="inlineStr">
        <is>
          <t>Accrued income taxes</t>
        </is>
      </c>
      <c r="B4" s="5" t="n">
        <v>23352</v>
      </c>
      <c r="C4" s="5" t="n">
        <v>14477</v>
      </c>
    </row>
    <row r="5">
      <c r="A5" s="4" t="inlineStr">
        <is>
          <t>Accrued interest payable</t>
        </is>
      </c>
      <c r="B5" s="5" t="n">
        <v>8193</v>
      </c>
      <c r="C5" s="5" t="n">
        <v>8281</v>
      </c>
    </row>
    <row r="6">
      <c r="A6" s="4" t="inlineStr">
        <is>
          <t>Accrued rent</t>
        </is>
      </c>
      <c r="B6" s="5" t="n">
        <v>12944</v>
      </c>
      <c r="C6" s="5" t="n">
        <v>16612</v>
      </c>
    </row>
    <row r="7">
      <c r="A7" s="4" t="inlineStr">
        <is>
          <t>Fair value derivatives</t>
        </is>
      </c>
      <c r="B7" s="5" t="n">
        <v>4213</v>
      </c>
      <c r="C7" s="5" t="n">
        <v>13246</v>
      </c>
    </row>
    <row r="8">
      <c r="A8" s="4" t="inlineStr">
        <is>
          <t>Restructuring liabilities</t>
        </is>
      </c>
      <c r="B8" s="5" t="n">
        <v>6814</v>
      </c>
      <c r="C8" s="5" t="n">
        <v>19106</v>
      </c>
    </row>
    <row r="9">
      <c r="A9" s="4" t="inlineStr">
        <is>
          <t>Short-term debt</t>
        </is>
      </c>
      <c r="B9" s="5" t="n">
        <v>5943</v>
      </c>
      <c r="C9" s="5" t="n">
        <v>5862</v>
      </c>
    </row>
    <row r="10">
      <c r="A10" s="4" t="inlineStr">
        <is>
          <t>Taxes other than income taxes payable</t>
        </is>
      </c>
      <c r="B10" s="5" t="n">
        <v>47885</v>
      </c>
      <c r="C10" s="5" t="n">
        <v>48278</v>
      </c>
    </row>
    <row r="11">
      <c r="A11" s="4" t="inlineStr">
        <is>
          <t>Other</t>
        </is>
      </c>
      <c r="B11" s="5" t="n">
        <v>317182</v>
      </c>
      <c r="C11" s="5" t="n">
        <v>378399</v>
      </c>
    </row>
    <row r="12">
      <c r="A12" s="4" t="inlineStr">
        <is>
          <t>Total other accrued liabilities</t>
        </is>
      </c>
      <c r="B12" s="6" t="n">
        <v>517826</v>
      </c>
      <c r="C12" s="6" t="n">
        <v>6153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Debt-Table (Details) - USD ($) $ in Thousands</t>
        </is>
      </c>
      <c r="B1" s="2" t="inlineStr">
        <is>
          <t>May 29, 2022</t>
        </is>
      </c>
      <c r="C1" s="2" t="inlineStr">
        <is>
          <t>Nov. 28, 2021</t>
        </is>
      </c>
    </row>
    <row r="2">
      <c r="A2" s="3" t="inlineStr">
        <is>
          <t>Schedule of Long-term and Short-term Debt Instruments [Line Items]</t>
        </is>
      </c>
      <c r="B2" s="4" t="inlineStr">
        <is>
          <t xml:space="preserve"> </t>
        </is>
      </c>
      <c r="C2" s="4" t="inlineStr">
        <is>
          <t xml:space="preserve"> </t>
        </is>
      </c>
    </row>
    <row r="3">
      <c r="A3" s="4" t="inlineStr">
        <is>
          <t>Long-term debt</t>
        </is>
      </c>
      <c r="B3" s="6" t="n">
        <v>998484</v>
      </c>
      <c r="C3" s="6" t="n">
        <v>1020700</v>
      </c>
    </row>
    <row r="4">
      <c r="A4" s="4" t="inlineStr">
        <is>
          <t>Short-term debt</t>
        </is>
      </c>
      <c r="B4" s="5" t="n">
        <v>5943</v>
      </c>
      <c r="C4" s="5" t="n">
        <v>5862</v>
      </c>
    </row>
    <row r="5">
      <c r="A5" s="4" t="inlineStr">
        <is>
          <t>Total debt</t>
        </is>
      </c>
      <c r="B5" s="5" t="n">
        <v>1004427</v>
      </c>
      <c r="C5" s="5" t="n">
        <v>1026562</v>
      </c>
    </row>
    <row r="6">
      <c r="A6" s="4" t="inlineStr">
        <is>
          <t>3.375% Senior Notes Due 2027 | Senior Notes</t>
        </is>
      </c>
      <c r="B6" s="4" t="inlineStr">
        <is>
          <t xml:space="preserve"> </t>
        </is>
      </c>
      <c r="C6" s="4" t="inlineStr">
        <is>
          <t xml:space="preserve"> </t>
        </is>
      </c>
    </row>
    <row r="7">
      <c r="A7" s="3" t="inlineStr">
        <is>
          <t>Schedule of Long-term and Short-term Debt Instruments [Line Items]</t>
        </is>
      </c>
      <c r="B7" s="4" t="inlineStr">
        <is>
          <t xml:space="preserve"> </t>
        </is>
      </c>
      <c r="C7" s="4" t="inlineStr">
        <is>
          <t xml:space="preserve"> </t>
        </is>
      </c>
    </row>
    <row r="8">
      <c r="A8" s="4" t="inlineStr">
        <is>
          <t>Long-term debt</t>
        </is>
      </c>
      <c r="B8" s="6" t="n">
        <v>504913</v>
      </c>
      <c r="C8" s="5" t="n">
        <v>527644</v>
      </c>
    </row>
    <row r="9">
      <c r="A9" s="4" t="inlineStr">
        <is>
          <t>Stated interest rate</t>
        </is>
      </c>
      <c r="B9" s="9" t="n">
        <v>0.03375</v>
      </c>
      <c r="C9" s="4" t="inlineStr">
        <is>
          <t xml:space="preserve"> </t>
        </is>
      </c>
    </row>
    <row r="10">
      <c r="A10" s="4" t="inlineStr">
        <is>
          <t>3.50% Senior Notes Due 2031 | Senior Notes</t>
        </is>
      </c>
      <c r="B10" s="4" t="inlineStr">
        <is>
          <t xml:space="preserve"> </t>
        </is>
      </c>
      <c r="C10" s="4" t="inlineStr">
        <is>
          <t xml:space="preserve"> </t>
        </is>
      </c>
    </row>
    <row r="11">
      <c r="A11" s="3" t="inlineStr">
        <is>
          <t>Schedule of Long-term and Short-term Debt Instruments [Line Items]</t>
        </is>
      </c>
      <c r="B11" s="4" t="inlineStr">
        <is>
          <t xml:space="preserve"> </t>
        </is>
      </c>
      <c r="C11" s="4" t="inlineStr">
        <is>
          <t xml:space="preserve"> </t>
        </is>
      </c>
    </row>
    <row r="12">
      <c r="A12" s="4" t="inlineStr">
        <is>
          <t>Long-term debt</t>
        </is>
      </c>
      <c r="B12" s="6" t="n">
        <v>493571</v>
      </c>
      <c r="C12" s="6" t="n">
        <v>493056</v>
      </c>
    </row>
    <row r="13">
      <c r="A13" s="4" t="inlineStr">
        <is>
          <t>Stated interest rate</t>
        </is>
      </c>
      <c r="B13" s="10" t="n">
        <v>0.035</v>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15" customWidth="1" min="2" max="2"/>
    <col width="13" customWidth="1" min="3" max="3"/>
    <col width="15" customWidth="1" min="4" max="4"/>
    <col width="13" customWidth="1" min="5" max="5"/>
  </cols>
  <sheetData>
    <row r="1">
      <c r="A1" s="1" t="inlineStr">
        <is>
          <t>Debt-Textuals (Details) - USD ($)</t>
        </is>
      </c>
      <c r="B1" s="2" t="inlineStr">
        <is>
          <t>3 Months Ended</t>
        </is>
      </c>
      <c r="D1" s="2" t="inlineStr">
        <is>
          <t>6 Months Ended</t>
        </is>
      </c>
    </row>
    <row r="2">
      <c r="B2" s="2" t="inlineStr">
        <is>
          <t>May 29, 2022</t>
        </is>
      </c>
      <c r="C2" s="2" t="inlineStr">
        <is>
          <t>May 30, 2021</t>
        </is>
      </c>
      <c r="D2" s="2" t="inlineStr">
        <is>
          <t>May 29, 2022</t>
        </is>
      </c>
      <c r="E2" s="2" t="inlineStr">
        <is>
          <t>May 30, 2021</t>
        </is>
      </c>
    </row>
    <row r="3">
      <c r="A3" s="3" t="inlineStr">
        <is>
          <t>Debt Instruments [Line Items]</t>
        </is>
      </c>
      <c r="B3" s="4" t="inlineStr">
        <is>
          <t xml:space="preserve"> </t>
        </is>
      </c>
      <c r="C3" s="4" t="inlineStr">
        <is>
          <t xml:space="preserve"> </t>
        </is>
      </c>
      <c r="D3" s="4" t="inlineStr">
        <is>
          <t xml:space="preserve"> </t>
        </is>
      </c>
      <c r="E3" s="4" t="inlineStr">
        <is>
          <t xml:space="preserve"> </t>
        </is>
      </c>
    </row>
    <row r="4">
      <c r="A4" s="4" t="inlineStr">
        <is>
          <t>Weighted-average interest rate</t>
        </is>
      </c>
      <c r="B4" s="11" t="n">
        <v>0.04</v>
      </c>
      <c r="C4" s="10" t="n">
        <v>0.0429</v>
      </c>
      <c r="D4" s="10" t="n">
        <v>0.0391</v>
      </c>
      <c r="E4" s="10" t="n">
        <v>0.0444</v>
      </c>
    </row>
    <row r="5">
      <c r="A5" s="4" t="inlineStr">
        <is>
          <t>Senior revolving credit facility</t>
        </is>
      </c>
      <c r="B5" s="4" t="inlineStr">
        <is>
          <t xml:space="preserve"> </t>
        </is>
      </c>
      <c r="C5" s="4" t="inlineStr">
        <is>
          <t xml:space="preserve"> </t>
        </is>
      </c>
      <c r="D5" s="4" t="inlineStr">
        <is>
          <t xml:space="preserve"> </t>
        </is>
      </c>
      <c r="E5" s="4" t="inlineStr">
        <is>
          <t xml:space="preserve"> </t>
        </is>
      </c>
    </row>
    <row r="6">
      <c r="A6" s="3" t="inlineStr">
        <is>
          <t>Debt Instruments [Line Items]</t>
        </is>
      </c>
      <c r="B6" s="4" t="inlineStr">
        <is>
          <t xml:space="preserve"> </t>
        </is>
      </c>
      <c r="C6" s="4" t="inlineStr">
        <is>
          <t xml:space="preserve"> </t>
        </is>
      </c>
      <c r="D6" s="4" t="inlineStr">
        <is>
          <t xml:space="preserve"> </t>
        </is>
      </c>
      <c r="E6" s="4" t="inlineStr">
        <is>
          <t xml:space="preserve"> </t>
        </is>
      </c>
    </row>
    <row r="7">
      <c r="A7" s="4" t="inlineStr">
        <is>
          <t>Letter of credit limit</t>
        </is>
      </c>
      <c r="B7" s="6" t="n">
        <v>837400000</v>
      </c>
      <c r="C7" s="4" t="inlineStr">
        <is>
          <t xml:space="preserve"> </t>
        </is>
      </c>
      <c r="D7" s="6" t="n">
        <v>837400000</v>
      </c>
      <c r="E7" s="4" t="inlineStr">
        <is>
          <t xml:space="preserve"> </t>
        </is>
      </c>
    </row>
    <row r="8">
      <c r="A8" s="4" t="inlineStr">
        <is>
          <t>Letters of credit and other credit usage</t>
        </is>
      </c>
      <c r="B8" s="5" t="n">
        <v>12600000</v>
      </c>
      <c r="C8" s="4" t="inlineStr">
        <is>
          <t xml:space="preserve"> </t>
        </is>
      </c>
      <c r="D8" s="5" t="n">
        <v>12600000</v>
      </c>
      <c r="E8" s="4" t="inlineStr">
        <is>
          <t xml:space="preserve"> </t>
        </is>
      </c>
    </row>
    <row r="9">
      <c r="A9" s="4" t="inlineStr">
        <is>
          <t>Total availability</t>
        </is>
      </c>
      <c r="B9" s="6" t="n">
        <v>850000000</v>
      </c>
      <c r="C9" s="4" t="inlineStr">
        <is>
          <t xml:space="preserve"> </t>
        </is>
      </c>
      <c r="D9" s="6" t="n">
        <v>850000000</v>
      </c>
      <c r="E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66" customWidth="1" min="1" max="1"/>
    <col width="15" customWidth="1" min="2" max="2"/>
    <col width="13" customWidth="1" min="3" max="3"/>
    <col width="13" customWidth="1" min="4" max="4"/>
    <col width="15"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Dividends (Details) - USD ($) $ / shares in Units, $ in Thousands</t>
        </is>
      </c>
      <c r="B1" s="2" t="inlineStr">
        <is>
          <t>3 Months Ended</t>
        </is>
      </c>
      <c r="E1" s="2" t="inlineStr">
        <is>
          <t>6 Months Ended</t>
        </is>
      </c>
    </row>
    <row r="2">
      <c r="B2" s="2" t="inlineStr">
        <is>
          <t>Aug. 28, 2022</t>
        </is>
      </c>
      <c r="C2" s="2" t="inlineStr">
        <is>
          <t>May 29, 2022</t>
        </is>
      </c>
      <c r="D2" s="2" t="inlineStr">
        <is>
          <t>May 30, 2021</t>
        </is>
      </c>
      <c r="E2" s="2" t="inlineStr">
        <is>
          <t>May 29, 2022</t>
        </is>
      </c>
      <c r="F2" s="2" t="inlineStr">
        <is>
          <t>May 30, 2021</t>
        </is>
      </c>
      <c r="G2" s="2" t="inlineStr">
        <is>
          <t>Aug. 01, 2022</t>
        </is>
      </c>
      <c r="H2" s="2" t="inlineStr">
        <is>
          <t>Apr. 30, 2022</t>
        </is>
      </c>
      <c r="I2" s="2" t="inlineStr">
        <is>
          <t>Jan. 31, 2022</t>
        </is>
      </c>
      <c r="J2" s="2" t="inlineStr">
        <is>
          <t>Apr. 30, 2021</t>
        </is>
      </c>
      <c r="K2" s="2" t="inlineStr">
        <is>
          <t>Jan.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fix amoun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1</v>
      </c>
      <c r="I4" s="8" t="n">
        <v>0.1</v>
      </c>
      <c r="J4" s="8" t="n">
        <v>0.06</v>
      </c>
      <c r="K4" s="8" t="n">
        <v>0.04</v>
      </c>
    </row>
    <row r="5">
      <c r="A5" s="4" t="inlineStr">
        <is>
          <t>Dividend to stockholders</t>
        </is>
      </c>
      <c r="B5" s="4" t="inlineStr">
        <is>
          <t xml:space="preserve"> </t>
        </is>
      </c>
      <c r="C5" s="6" t="n">
        <v>39600</v>
      </c>
      <c r="D5" s="6" t="n">
        <v>24100</v>
      </c>
      <c r="E5" s="6" t="n">
        <v>79532</v>
      </c>
      <c r="F5" s="6" t="n">
        <v>4009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 fix amoun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0.12</v>
      </c>
      <c r="H8" s="4" t="inlineStr">
        <is>
          <t xml:space="preserve"> </t>
        </is>
      </c>
      <c r="I8" s="4" t="inlineStr">
        <is>
          <t xml:space="preserve"> </t>
        </is>
      </c>
      <c r="J8" s="4" t="inlineStr">
        <is>
          <t xml:space="preserve"> </t>
        </is>
      </c>
      <c r="K8" s="4" t="inlineStr">
        <is>
          <t xml:space="preserve"> </t>
        </is>
      </c>
    </row>
    <row r="9">
      <c r="A9" s="4" t="inlineStr">
        <is>
          <t>Dividend to stockholders</t>
        </is>
      </c>
      <c r="B9" s="6" t="n">
        <v>4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3" customWidth="1" min="2" max="2"/>
    <col width="14" customWidth="1" min="3" max="3"/>
    <col width="13" customWidth="1" min="4" max="4"/>
  </cols>
  <sheetData>
    <row r="1">
      <c r="A1" s="1" t="inlineStr">
        <is>
          <t>Accumulated Other Comprehensive Loss (Details) - USD ($) $ in Thousands</t>
        </is>
      </c>
      <c r="B1" s="2" t="inlineStr">
        <is>
          <t>May 29, 2022</t>
        </is>
      </c>
      <c r="C1" s="2" t="inlineStr">
        <is>
          <t>Nov. 28, 2021</t>
        </is>
      </c>
      <c r="D1" s="2" t="inlineStr">
        <is>
          <t>May 30, 2021</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Accumulated other comprehensive loss</t>
        </is>
      </c>
      <c r="B3" s="6" t="n">
        <v>-394182</v>
      </c>
      <c r="C3" s="6" t="n">
        <v>-394387</v>
      </c>
      <c r="D3" s="6" t="n">
        <v>-431489</v>
      </c>
    </row>
    <row r="4">
      <c r="A4" s="4" t="inlineStr">
        <is>
          <t>Pension and postretirement benefits</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Accumulated other comprehensive loss</t>
        </is>
      </c>
      <c r="B6" s="5" t="n">
        <v>-192312</v>
      </c>
      <c r="C6" s="5" t="n">
        <v>-195481</v>
      </c>
      <c r="D6" s="5" t="n">
        <v>-217809</v>
      </c>
    </row>
    <row r="7">
      <c r="A7" s="4" t="inlineStr">
        <is>
          <t>Derivative instru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Accumulated other comprehensive loss</t>
        </is>
      </c>
      <c r="B9" s="5" t="n">
        <v>2861</v>
      </c>
      <c r="C9" s="5" t="n">
        <v>-20914</v>
      </c>
      <c r="D9" s="5" t="n">
        <v>-85501</v>
      </c>
    </row>
    <row r="10">
      <c r="A10" s="4" t="inlineStr">
        <is>
          <t>Foreign currency translation losse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Accumulated other comprehensive loss</t>
        </is>
      </c>
      <c r="B12" s="5" t="n">
        <v>-215427</v>
      </c>
      <c r="C12" s="5" t="n">
        <v>-196763</v>
      </c>
      <c r="D12" s="5" t="n">
        <v>-146013</v>
      </c>
    </row>
    <row r="13">
      <c r="A13" s="4" t="inlineStr">
        <is>
          <t>Unrealized gains on marketable securitie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Accumulated other comprehensive loss</t>
        </is>
      </c>
      <c r="B15" s="6" t="n">
        <v>10696</v>
      </c>
      <c r="C15" s="6" t="n">
        <v>18771</v>
      </c>
      <c r="D15" s="6" t="n">
        <v>178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3" customWidth="1" min="5" max="5"/>
  </cols>
  <sheetData>
    <row r="1">
      <c r="A1" s="1" t="inlineStr">
        <is>
          <t>Net Revenues - Disaggregation of Revenue (Details) - USD ($) $ in Thousands</t>
        </is>
      </c>
      <c r="B1" s="2" t="inlineStr">
        <is>
          <t>3 Months Ended</t>
        </is>
      </c>
      <c r="D1" s="2" t="inlineStr">
        <is>
          <t>6 Months Ended</t>
        </is>
      </c>
    </row>
    <row r="2">
      <c r="B2" s="2" t="inlineStr">
        <is>
          <t>May 29, 2022</t>
        </is>
      </c>
      <c r="C2" s="2" t="inlineStr">
        <is>
          <t>May 30, 2021</t>
        </is>
      </c>
      <c r="D2" s="2" t="inlineStr">
        <is>
          <t>May 29, 2022</t>
        </is>
      </c>
      <c r="E2" s="2" t="inlineStr">
        <is>
          <t>May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471149</v>
      </c>
      <c r="C4" s="6" t="n">
        <v>1275971</v>
      </c>
      <c r="D4" s="6" t="n">
        <v>3062711</v>
      </c>
      <c r="E4" s="6" t="n">
        <v>2581573</v>
      </c>
    </row>
    <row r="5">
      <c r="A5" s="4" t="inlineStr">
        <is>
          <t>Wholesa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920492</v>
      </c>
      <c r="C7" s="5" t="n">
        <v>802484</v>
      </c>
      <c r="D7" s="5" t="n">
        <v>1883563</v>
      </c>
      <c r="E7" s="5" t="n">
        <v>1641243</v>
      </c>
    </row>
    <row r="8">
      <c r="A8" s="4" t="inlineStr">
        <is>
          <t>Direct-to-consu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550657</v>
      </c>
      <c r="C10" s="5" t="n">
        <v>473487</v>
      </c>
      <c r="D10" s="5" t="n">
        <v>1179148</v>
      </c>
      <c r="E10" s="5" t="n">
        <v>940330</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776094</v>
      </c>
      <c r="C13" s="5" t="n">
        <v>661435</v>
      </c>
      <c r="D13" s="5" t="n">
        <v>1541946</v>
      </c>
      <c r="E13" s="5" t="n">
        <v>1267556</v>
      </c>
    </row>
    <row r="14">
      <c r="A14" s="4" t="inlineStr">
        <is>
          <t>Americas | Wholesa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547717</v>
      </c>
      <c r="C16" s="5" t="n">
        <v>458921</v>
      </c>
      <c r="D16" s="5" t="n">
        <v>1058452</v>
      </c>
      <c r="E16" s="5" t="n">
        <v>870126</v>
      </c>
    </row>
    <row r="17">
      <c r="A17" s="4" t="inlineStr">
        <is>
          <t>Americas | Direct-to-consum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228377</v>
      </c>
      <c r="C19" s="5" t="n">
        <v>202514</v>
      </c>
      <c r="D19" s="5" t="n">
        <v>483494</v>
      </c>
      <c r="E19" s="5" t="n">
        <v>397430</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367137</v>
      </c>
      <c r="C22" s="5" t="n">
        <v>354886</v>
      </c>
      <c r="D22" s="5" t="n">
        <v>836494</v>
      </c>
      <c r="E22" s="5" t="n">
        <v>771603</v>
      </c>
    </row>
    <row r="23">
      <c r="A23" s="4" t="inlineStr">
        <is>
          <t>Europe | Wholesal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190618</v>
      </c>
      <c r="C25" s="5" t="n">
        <v>211642</v>
      </c>
      <c r="D25" s="5" t="n">
        <v>456336</v>
      </c>
      <c r="E25" s="5" t="n">
        <v>488427</v>
      </c>
    </row>
    <row r="26">
      <c r="A26" s="4" t="inlineStr">
        <is>
          <t>Europe | Direct-to-consum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176519</v>
      </c>
      <c r="C28" s="5" t="n">
        <v>143244</v>
      </c>
      <c r="D28" s="5" t="n">
        <v>380158</v>
      </c>
      <c r="E28" s="5" t="n">
        <v>283176</v>
      </c>
    </row>
    <row r="29">
      <c r="A29" s="4" t="inlineStr">
        <is>
          <t>Asi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221848</v>
      </c>
      <c r="C31" s="5" t="n">
        <v>191789</v>
      </c>
      <c r="D31" s="5" t="n">
        <v>480253</v>
      </c>
      <c r="E31" s="5" t="n">
        <v>424705</v>
      </c>
    </row>
    <row r="32">
      <c r="A32" s="4" t="inlineStr">
        <is>
          <t>Asia | Wholesal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107285</v>
      </c>
      <c r="C34" s="5" t="n">
        <v>79506</v>
      </c>
      <c r="D34" s="5" t="n">
        <v>230048</v>
      </c>
      <c r="E34" s="5" t="n">
        <v>196319</v>
      </c>
    </row>
    <row r="35">
      <c r="A35" s="4" t="inlineStr">
        <is>
          <t>Asia | Direct-to-consum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114563</v>
      </c>
      <c r="C37" s="5" t="n">
        <v>112283</v>
      </c>
      <c r="D37" s="5" t="n">
        <v>250205</v>
      </c>
      <c r="E37" s="5" t="n">
        <v>228386</v>
      </c>
    </row>
    <row r="38">
      <c r="A38" s="4" t="inlineStr">
        <is>
          <t>Other Brand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106070</v>
      </c>
      <c r="C40" s="5" t="n">
        <v>67861</v>
      </c>
      <c r="D40" s="5" t="n">
        <v>204018</v>
      </c>
      <c r="E40" s="5" t="n">
        <v>117709</v>
      </c>
    </row>
    <row r="41">
      <c r="A41" s="4" t="inlineStr">
        <is>
          <t>Other Brands | Wholesal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5" t="n">
        <v>74872</v>
      </c>
      <c r="C43" s="5" t="n">
        <v>52415</v>
      </c>
      <c r="D43" s="5" t="n">
        <v>138727</v>
      </c>
      <c r="E43" s="5" t="n">
        <v>86371</v>
      </c>
    </row>
    <row r="44">
      <c r="A44" s="4" t="inlineStr">
        <is>
          <t>Other Brands | Direct-to-consum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6" t="n">
        <v>31198</v>
      </c>
      <c r="C46" s="6" t="n">
        <v>15446</v>
      </c>
      <c r="D46" s="6" t="n">
        <v>65291</v>
      </c>
      <c r="E46" s="6" t="n">
        <v>313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3" customWidth="1" min="5" max="5"/>
  </cols>
  <sheetData>
    <row r="1">
      <c r="A1" s="1" t="inlineStr">
        <is>
          <t>Other Income, Net (Details) - USD ($) $ in Thousands</t>
        </is>
      </c>
      <c r="B1" s="2" t="inlineStr">
        <is>
          <t>3 Months Ended</t>
        </is>
      </c>
      <c r="D1" s="2" t="inlineStr">
        <is>
          <t>6 Months Ended</t>
        </is>
      </c>
    </row>
    <row r="2">
      <c r="B2" s="2" t="inlineStr">
        <is>
          <t>May 29, 2022</t>
        </is>
      </c>
      <c r="C2" s="2" t="inlineStr">
        <is>
          <t>May 30, 2021</t>
        </is>
      </c>
      <c r="D2" s="2" t="inlineStr">
        <is>
          <t>May 29, 2022</t>
        </is>
      </c>
      <c r="E2" s="2" t="inlineStr">
        <is>
          <t>May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management gains (losses)</t>
        </is>
      </c>
      <c r="B4" s="6" t="n">
        <v>-7526</v>
      </c>
      <c r="C4" s="6" t="n">
        <v>-2094</v>
      </c>
      <c r="D4" s="6" t="n">
        <v>-5205</v>
      </c>
      <c r="E4" s="6" t="n">
        <v>-1727</v>
      </c>
    </row>
    <row r="5">
      <c r="A5" s="4" t="inlineStr">
        <is>
          <t>Foreign currency transaction (losses) gains</t>
        </is>
      </c>
      <c r="B5" s="5" t="n">
        <v>8707</v>
      </c>
      <c r="C5" s="5" t="n">
        <v>-1326</v>
      </c>
      <c r="D5" s="5" t="n">
        <v>6496</v>
      </c>
      <c r="E5" s="5" t="n">
        <v>-4561</v>
      </c>
    </row>
    <row r="6">
      <c r="A6" s="4" t="inlineStr">
        <is>
          <t>COVID-19 government subsidy gain</t>
        </is>
      </c>
      <c r="B6" s="5" t="n">
        <v>0</v>
      </c>
      <c r="C6" s="5" t="n">
        <v>0</v>
      </c>
      <c r="D6" s="5" t="n">
        <v>12524</v>
      </c>
      <c r="E6" s="5" t="n">
        <v>0</v>
      </c>
    </row>
    <row r="7">
      <c r="A7" s="4" t="inlineStr">
        <is>
          <t>Other, net</t>
        </is>
      </c>
      <c r="B7" s="5" t="n">
        <v>4823</v>
      </c>
      <c r="C7" s="5" t="n">
        <v>2705</v>
      </c>
      <c r="D7" s="5" t="n">
        <v>8086</v>
      </c>
      <c r="E7" s="5" t="n">
        <v>6661</v>
      </c>
    </row>
    <row r="8">
      <c r="A8" s="4" t="inlineStr">
        <is>
          <t>Total other income (expense), net</t>
        </is>
      </c>
      <c r="B8" s="6" t="n">
        <v>6004</v>
      </c>
      <c r="C8" s="6" t="n">
        <v>-715</v>
      </c>
      <c r="D8" s="6" t="n">
        <v>21901</v>
      </c>
      <c r="E8" s="6" t="n">
        <v>3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Loss) - USD ($) $ in Thousands</t>
        </is>
      </c>
      <c r="B1" s="2" t="inlineStr">
        <is>
          <t>3 Months Ended</t>
        </is>
      </c>
      <c r="D1" s="2" t="inlineStr">
        <is>
          <t>6 Months Ended</t>
        </is>
      </c>
    </row>
    <row r="2">
      <c r="B2" s="2" t="inlineStr">
        <is>
          <t>May 29, 2022</t>
        </is>
      </c>
      <c r="C2" s="2" t="inlineStr">
        <is>
          <t>May 30, 2021</t>
        </is>
      </c>
      <c r="D2" s="2" t="inlineStr">
        <is>
          <t>May 29, 2022</t>
        </is>
      </c>
      <c r="E2" s="2" t="inlineStr">
        <is>
          <t>May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9742</v>
      </c>
      <c r="C4" s="6" t="n">
        <v>64719</v>
      </c>
      <c r="D4" s="6" t="n">
        <v>245585</v>
      </c>
      <c r="E4" s="6" t="n">
        <v>207223</v>
      </c>
    </row>
    <row r="5">
      <c r="A5" s="3" t="inlineStr">
        <is>
          <t>Other comprehensive income (loss), before related income taxes:</t>
        </is>
      </c>
      <c r="B5" s="4" t="inlineStr">
        <is>
          <t xml:space="preserve"> </t>
        </is>
      </c>
      <c r="C5" s="4" t="inlineStr">
        <is>
          <t xml:space="preserve"> </t>
        </is>
      </c>
      <c r="D5" s="4" t="inlineStr">
        <is>
          <t xml:space="preserve"> </t>
        </is>
      </c>
      <c r="E5" s="4" t="inlineStr">
        <is>
          <t xml:space="preserve"> </t>
        </is>
      </c>
    </row>
    <row r="6">
      <c r="A6" s="4" t="inlineStr">
        <is>
          <t>Pension and postretirement benefits</t>
        </is>
      </c>
      <c r="B6" s="5" t="n">
        <v>2041</v>
      </c>
      <c r="C6" s="5" t="n">
        <v>2743</v>
      </c>
      <c r="D6" s="5" t="n">
        <v>4226</v>
      </c>
      <c r="E6" s="5" t="n">
        <v>5681</v>
      </c>
    </row>
    <row r="7">
      <c r="A7" s="4" t="inlineStr">
        <is>
          <t>Derivative instruments</t>
        </is>
      </c>
      <c r="B7" s="5" t="n">
        <v>34030</v>
      </c>
      <c r="C7" s="5" t="n">
        <v>4579</v>
      </c>
      <c r="D7" s="5" t="n">
        <v>29862</v>
      </c>
      <c r="E7" s="5" t="n">
        <v>-12736</v>
      </c>
    </row>
    <row r="8">
      <c r="A8" s="4" t="inlineStr">
        <is>
          <t>Foreign currency translation (losses) gains</t>
        </is>
      </c>
      <c r="B8" s="5" t="n">
        <v>-14049</v>
      </c>
      <c r="C8" s="5" t="n">
        <v>4418</v>
      </c>
      <c r="D8" s="5" t="n">
        <v>-25138</v>
      </c>
      <c r="E8" s="5" t="n">
        <v>15359</v>
      </c>
    </row>
    <row r="9">
      <c r="A9" s="4" t="inlineStr">
        <is>
          <t>Unrealized (losses) gains on marketable securities</t>
        </is>
      </c>
      <c r="B9" s="5" t="n">
        <v>-4415</v>
      </c>
      <c r="C9" s="5" t="n">
        <v>4034</v>
      </c>
      <c r="D9" s="5" t="n">
        <v>-10409</v>
      </c>
      <c r="E9" s="5" t="n">
        <v>4435</v>
      </c>
    </row>
    <row r="10">
      <c r="A10" s="4" t="inlineStr">
        <is>
          <t>Total other comprehensive income (loss), before related income taxes</t>
        </is>
      </c>
      <c r="B10" s="5" t="n">
        <v>17607</v>
      </c>
      <c r="C10" s="5" t="n">
        <v>15774</v>
      </c>
      <c r="D10" s="5" t="n">
        <v>-1459</v>
      </c>
      <c r="E10" s="5" t="n">
        <v>12739</v>
      </c>
    </row>
    <row r="11">
      <c r="A11" s="4" t="inlineStr">
        <is>
          <t>Income tax (benefit) expense related to items of other comprehensive income (loss)</t>
        </is>
      </c>
      <c r="B11" s="5" t="n">
        <v>-415</v>
      </c>
      <c r="C11" s="5" t="n">
        <v>-3987</v>
      </c>
      <c r="D11" s="5" t="n">
        <v>1664</v>
      </c>
      <c r="E11" s="5" t="n">
        <v>-2784</v>
      </c>
    </row>
    <row r="12">
      <c r="A12" s="4" t="inlineStr">
        <is>
          <t>Comprehensive income, net of income taxes</t>
        </is>
      </c>
      <c r="B12" s="6" t="n">
        <v>66934</v>
      </c>
      <c r="C12" s="6" t="n">
        <v>76506</v>
      </c>
      <c r="D12" s="6" t="n">
        <v>245790</v>
      </c>
      <c r="E12" s="6" t="n">
        <v>2171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s>
  <sheetData>
    <row r="1">
      <c r="A1" s="1" t="inlineStr">
        <is>
          <t>Income Taxes (Details) - USD ($) $ in Thousands</t>
        </is>
      </c>
      <c r="B1" s="2" t="inlineStr">
        <is>
          <t>3 Months Ended</t>
        </is>
      </c>
      <c r="D1" s="2" t="inlineStr">
        <is>
          <t>6 Months Ended</t>
        </is>
      </c>
    </row>
    <row r="2">
      <c r="B2" s="2" t="inlineStr">
        <is>
          <t>May 29, 2022</t>
        </is>
      </c>
      <c r="C2" s="2" t="inlineStr">
        <is>
          <t>May 30, 2021</t>
        </is>
      </c>
      <c r="D2" s="2" t="inlineStr">
        <is>
          <t>May 29, 2022</t>
        </is>
      </c>
      <c r="E2" s="2" t="inlineStr">
        <is>
          <t>May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361</v>
      </c>
      <c r="C4" s="4" t="inlineStr">
        <is>
          <t>(16.20%)</t>
        </is>
      </c>
      <c r="D4" s="10" t="n">
        <v>0.241</v>
      </c>
      <c r="E4" s="10" t="n">
        <v>0.015</v>
      </c>
    </row>
    <row r="5">
      <c r="A5" s="4" t="inlineStr">
        <is>
          <t>Income tax expense (benefit)</t>
        </is>
      </c>
      <c r="B5" s="6" t="n">
        <v>28068</v>
      </c>
      <c r="C5" s="6" t="n">
        <v>-9020</v>
      </c>
      <c r="D5" s="6" t="n">
        <v>78106</v>
      </c>
      <c r="E5" s="6" t="n">
        <v>3147</v>
      </c>
    </row>
    <row r="6">
      <c r="A6" s="4" t="inlineStr">
        <is>
          <t>Tax rate increase from non-deductible charges related to Russia-Ukraine crisis</t>
        </is>
      </c>
      <c r="B6" s="11" t="n">
        <v>0.16</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Attributable to Common Stockholders - Schedule of Computation of Basic and Diluted Earnings Per Share (Details) - USD ($) $ / shares in Units, $ in Thousands</t>
        </is>
      </c>
      <c r="B1" s="2" t="inlineStr">
        <is>
          <t>3 Months Ended</t>
        </is>
      </c>
      <c r="D1" s="2" t="inlineStr">
        <is>
          <t>6 Months Ended</t>
        </is>
      </c>
    </row>
    <row r="2">
      <c r="B2" s="2" t="inlineStr">
        <is>
          <t>May 29, 2022</t>
        </is>
      </c>
      <c r="C2" s="2" t="inlineStr">
        <is>
          <t>May 30, 2021</t>
        </is>
      </c>
      <c r="D2" s="2" t="inlineStr">
        <is>
          <t>May 29, 2022</t>
        </is>
      </c>
      <c r="E2" s="2" t="inlineStr">
        <is>
          <t>May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9742</v>
      </c>
      <c r="C4" s="6" t="n">
        <v>64719</v>
      </c>
      <c r="D4" s="6" t="n">
        <v>245585</v>
      </c>
      <c r="E4" s="6" t="n">
        <v>20722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397882576</v>
      </c>
      <c r="C6" s="5" t="n">
        <v>401964569</v>
      </c>
      <c r="D6" s="5" t="n">
        <v>398650665</v>
      </c>
      <c r="E6" s="5" t="n">
        <v>400771248</v>
      </c>
    </row>
    <row r="7">
      <c r="A7" s="4" t="inlineStr">
        <is>
          <t>Dilutive effect of stock awards (in shares)</t>
        </is>
      </c>
      <c r="B7" s="5" t="n">
        <v>5899840</v>
      </c>
      <c r="C7" s="5" t="n">
        <v>10138272</v>
      </c>
      <c r="D7" s="5" t="n">
        <v>7201686</v>
      </c>
      <c r="E7" s="5" t="n">
        <v>9873215</v>
      </c>
    </row>
    <row r="8">
      <c r="A8" s="4" t="inlineStr">
        <is>
          <t>Weighted-average common shares outstanding - diluted (in shares)</t>
        </is>
      </c>
      <c r="B8" s="5" t="n">
        <v>403782416</v>
      </c>
      <c r="C8" s="5" t="n">
        <v>412102841</v>
      </c>
      <c r="D8" s="5" t="n">
        <v>405852351</v>
      </c>
      <c r="E8" s="5" t="n">
        <v>410644463</v>
      </c>
    </row>
    <row r="9">
      <c r="A9" s="3" t="inlineStr">
        <is>
          <t>Earnings per common share attributable to common stockholders:</t>
        </is>
      </c>
      <c r="B9" s="4" t="inlineStr">
        <is>
          <t xml:space="preserve"> </t>
        </is>
      </c>
      <c r="C9" s="4" t="inlineStr">
        <is>
          <t xml:space="preserve"> </t>
        </is>
      </c>
      <c r="D9" s="4" t="inlineStr">
        <is>
          <t xml:space="preserve"> </t>
        </is>
      </c>
      <c r="E9" s="4" t="inlineStr">
        <is>
          <t xml:space="preserve"> </t>
        </is>
      </c>
    </row>
    <row r="10">
      <c r="A10" s="4" t="inlineStr">
        <is>
          <t>Basic (usd per share)</t>
        </is>
      </c>
      <c r="B10" s="8" t="n">
        <v>0.13</v>
      </c>
      <c r="C10" s="8" t="n">
        <v>0.16</v>
      </c>
      <c r="D10" s="8" t="n">
        <v>0.62</v>
      </c>
      <c r="E10" s="8" t="n">
        <v>0.52</v>
      </c>
    </row>
    <row r="11">
      <c r="A11" s="4" t="inlineStr">
        <is>
          <t>Diluted (usd per share)</t>
        </is>
      </c>
      <c r="B11" s="8" t="n">
        <v>0.12</v>
      </c>
      <c r="C11" s="8" t="n">
        <v>0.16</v>
      </c>
      <c r="D11" s="8" t="n">
        <v>0.61</v>
      </c>
      <c r="E11" s="8" t="n">
        <v>0.5</v>
      </c>
    </row>
    <row r="12">
      <c r="A12" s="4" t="inlineStr">
        <is>
          <t>Anti-dilutive securities excluded from calculation of diluted earnings per share attributable to common stockholders (in shares)</t>
        </is>
      </c>
      <c r="B12" s="5" t="n">
        <v>3599395</v>
      </c>
      <c r="C12" s="5" t="n">
        <v>565147</v>
      </c>
      <c r="D12" s="5" t="n">
        <v>1673530</v>
      </c>
      <c r="E12" s="5" t="n">
        <v>8776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3" customWidth="1" min="3" max="3"/>
    <col width="15" customWidth="1" min="4" max="4"/>
    <col width="13" customWidth="1" min="5" max="5"/>
  </cols>
  <sheetData>
    <row r="1">
      <c r="A1" s="1" t="inlineStr">
        <is>
          <t>Related Parties (Details) - USD ($) $ in Millions</t>
        </is>
      </c>
      <c r="B1" s="2" t="inlineStr">
        <is>
          <t>3 Months Ended</t>
        </is>
      </c>
      <c r="D1" s="2" t="inlineStr">
        <is>
          <t>6 Months Ended</t>
        </is>
      </c>
    </row>
    <row r="2">
      <c r="B2" s="2" t="inlineStr">
        <is>
          <t>May 29, 2022</t>
        </is>
      </c>
      <c r="C2" s="2" t="inlineStr">
        <is>
          <t>May 30, 2021</t>
        </is>
      </c>
      <c r="D2" s="2" t="inlineStr">
        <is>
          <t>May 29, 2022</t>
        </is>
      </c>
      <c r="E2" s="2" t="inlineStr">
        <is>
          <t>May 30, 2021</t>
        </is>
      </c>
    </row>
    <row r="3">
      <c r="A3" s="4" t="inlineStr">
        <is>
          <t>Levi Strauss Foundatio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Donations</t>
        </is>
      </c>
      <c r="B5" s="12" t="n">
        <v>0.5</v>
      </c>
      <c r="C5" s="12" t="n">
        <v>0.4</v>
      </c>
      <c r="D5" s="12" t="n">
        <v>11.9</v>
      </c>
      <c r="E5" s="12" t="n">
        <v>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3" customWidth="1" min="5" max="5"/>
  </cols>
  <sheetData>
    <row r="1">
      <c r="A1" s="1" t="inlineStr">
        <is>
          <t>Business Segment Information (Details) - USD ($) $ in Thousands</t>
        </is>
      </c>
      <c r="B1" s="2" t="inlineStr">
        <is>
          <t>3 Months Ended</t>
        </is>
      </c>
      <c r="D1" s="2" t="inlineStr">
        <is>
          <t>6 Months Ended</t>
        </is>
      </c>
    </row>
    <row r="2">
      <c r="B2" s="2" t="inlineStr">
        <is>
          <t>May 29, 2022</t>
        </is>
      </c>
      <c r="C2" s="2" t="inlineStr">
        <is>
          <t>May 30, 2021</t>
        </is>
      </c>
      <c r="D2" s="2" t="inlineStr">
        <is>
          <t>May 29, 2022</t>
        </is>
      </c>
      <c r="E2" s="2" t="inlineStr">
        <is>
          <t>May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471149</v>
      </c>
      <c r="C4" s="6" t="n">
        <v>1275971</v>
      </c>
      <c r="D4" s="6" t="n">
        <v>3062711</v>
      </c>
      <c r="E4" s="6" t="n">
        <v>2581573</v>
      </c>
    </row>
    <row r="5">
      <c r="A5" s="4" t="inlineStr">
        <is>
          <t>Operating income (loss)</t>
        </is>
      </c>
      <c r="B5" s="5" t="n">
        <v>76166</v>
      </c>
      <c r="C5" s="5" t="n">
        <v>106455</v>
      </c>
      <c r="D5" s="5" t="n">
        <v>310398</v>
      </c>
      <c r="E5" s="5" t="n">
        <v>283578</v>
      </c>
    </row>
    <row r="6">
      <c r="A6" s="4" t="inlineStr">
        <is>
          <t>Interest expense</t>
        </is>
      </c>
      <c r="B6" s="5" t="n">
        <v>-4360</v>
      </c>
      <c r="C6" s="5" t="n">
        <v>-19933</v>
      </c>
      <c r="D6" s="5" t="n">
        <v>-8608</v>
      </c>
      <c r="E6" s="5" t="n">
        <v>-43243</v>
      </c>
    </row>
    <row r="7">
      <c r="A7" s="4" t="inlineStr">
        <is>
          <t>Loss on early extinguishment of debt</t>
        </is>
      </c>
      <c r="B7" s="5" t="n">
        <v>0</v>
      </c>
      <c r="C7" s="5" t="n">
        <v>-30108</v>
      </c>
      <c r="D7" s="5" t="n">
        <v>0</v>
      </c>
      <c r="E7" s="5" t="n">
        <v>-30338</v>
      </c>
    </row>
    <row r="8">
      <c r="A8" s="4" t="inlineStr">
        <is>
          <t>Other income (expense), net</t>
        </is>
      </c>
      <c r="B8" s="5" t="n">
        <v>6004</v>
      </c>
      <c r="C8" s="5" t="n">
        <v>-715</v>
      </c>
      <c r="D8" s="5" t="n">
        <v>21901</v>
      </c>
      <c r="E8" s="5" t="n">
        <v>373</v>
      </c>
    </row>
    <row r="9">
      <c r="A9" s="4" t="inlineStr">
        <is>
          <t>Income before income taxes</t>
        </is>
      </c>
      <c r="B9" s="5" t="n">
        <v>77810</v>
      </c>
      <c r="C9" s="5" t="n">
        <v>55699</v>
      </c>
      <c r="D9" s="5" t="n">
        <v>323691</v>
      </c>
      <c r="E9" s="5" t="n">
        <v>210370</v>
      </c>
    </row>
    <row r="10">
      <c r="A10" s="4" t="inlineStr">
        <is>
          <t>Asset impairment charges</t>
        </is>
      </c>
      <c r="B10" s="4" t="inlineStr">
        <is>
          <t xml:space="preserve"> </t>
        </is>
      </c>
      <c r="C10" s="4" t="inlineStr">
        <is>
          <t xml:space="preserve"> </t>
        </is>
      </c>
      <c r="D10" s="5" t="n">
        <v>54733</v>
      </c>
      <c r="E10" s="5" t="n">
        <v>5147</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776094</v>
      </c>
      <c r="C13" s="5" t="n">
        <v>661435</v>
      </c>
      <c r="D13" s="5" t="n">
        <v>1541946</v>
      </c>
      <c r="E13" s="5" t="n">
        <v>1267556</v>
      </c>
    </row>
    <row r="14">
      <c r="A14" s="4" t="inlineStr">
        <is>
          <t>Operating income (loss)</t>
        </is>
      </c>
      <c r="B14" s="5" t="n">
        <v>158713</v>
      </c>
      <c r="C14" s="5" t="n">
        <v>147542</v>
      </c>
      <c r="D14" s="5" t="n">
        <v>336552</v>
      </c>
      <c r="E14" s="5" t="n">
        <v>276192</v>
      </c>
    </row>
    <row r="15">
      <c r="A15" s="4" t="inlineStr">
        <is>
          <t>Europ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5" t="n">
        <v>367137</v>
      </c>
      <c r="C17" s="5" t="n">
        <v>354886</v>
      </c>
      <c r="D17" s="5" t="n">
        <v>836494</v>
      </c>
      <c r="E17" s="5" t="n">
        <v>771603</v>
      </c>
    </row>
    <row r="18">
      <c r="A18" s="4" t="inlineStr">
        <is>
          <t>Operating income (loss)</t>
        </is>
      </c>
      <c r="B18" s="5" t="n">
        <v>66562</v>
      </c>
      <c r="C18" s="5" t="n">
        <v>59387</v>
      </c>
      <c r="D18" s="5" t="n">
        <v>203355</v>
      </c>
      <c r="E18" s="5" t="n">
        <v>169974</v>
      </c>
    </row>
    <row r="19">
      <c r="A19" s="4" t="inlineStr">
        <is>
          <t>Asia</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s</t>
        </is>
      </c>
      <c r="B21" s="5" t="n">
        <v>221848</v>
      </c>
      <c r="C21" s="5" t="n">
        <v>191789</v>
      </c>
      <c r="D21" s="5" t="n">
        <v>480253</v>
      </c>
      <c r="E21" s="5" t="n">
        <v>424705</v>
      </c>
    </row>
    <row r="22">
      <c r="A22" s="4" t="inlineStr">
        <is>
          <t>Operating income (loss)</t>
        </is>
      </c>
      <c r="B22" s="5" t="n">
        <v>19110</v>
      </c>
      <c r="C22" s="5" t="n">
        <v>6254</v>
      </c>
      <c r="D22" s="5" t="n">
        <v>62693</v>
      </c>
      <c r="E22" s="5" t="n">
        <v>35498</v>
      </c>
    </row>
    <row r="23">
      <c r="A23" s="4" t="inlineStr">
        <is>
          <t>Other Brand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106070</v>
      </c>
      <c r="C25" s="5" t="n">
        <v>67861</v>
      </c>
      <c r="D25" s="5" t="n">
        <v>204018</v>
      </c>
      <c r="E25" s="5" t="n">
        <v>117709</v>
      </c>
    </row>
    <row r="26">
      <c r="A26" s="4" t="inlineStr">
        <is>
          <t>Operating income (loss)</t>
        </is>
      </c>
      <c r="B26" s="5" t="n">
        <v>4022</v>
      </c>
      <c r="C26" s="5" t="n">
        <v>2430</v>
      </c>
      <c r="D26" s="5" t="n">
        <v>13603</v>
      </c>
      <c r="E26" s="5" t="n">
        <v>3373</v>
      </c>
    </row>
    <row r="27">
      <c r="A27" s="4" t="inlineStr">
        <is>
          <t>Corporate 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Corporate expenses(1)</t>
        </is>
      </c>
      <c r="B29" s="5" t="n">
        <v>-172241</v>
      </c>
      <c r="C29" s="6" t="n">
        <v>-109158</v>
      </c>
      <c r="D29" s="5" t="n">
        <v>-305805</v>
      </c>
      <c r="E29" s="6" t="n">
        <v>-201459</v>
      </c>
    </row>
    <row r="30">
      <c r="A30" s="4" t="inlineStr">
        <is>
          <t>Asset impairment charges</t>
        </is>
      </c>
      <c r="B30" s="6" t="n">
        <v>51100</v>
      </c>
      <c r="C30" s="4" t="inlineStr">
        <is>
          <t xml:space="preserve"> </t>
        </is>
      </c>
      <c r="D30" s="6" t="n">
        <v>51100</v>
      </c>
      <c r="E3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3" customWidth="1" min="2" max="2"/>
    <col width="31" customWidth="1" min="3" max="3"/>
    <col width="27" customWidth="1" min="4" max="4"/>
    <col width="18" customWidth="1" min="5" max="5"/>
    <col width="37" customWidth="1" min="6" max="6"/>
  </cols>
  <sheetData>
    <row r="1">
      <c r="A1" s="1" t="inlineStr">
        <is>
          <t>Consolidated Statements of Stockholders' Equity - USD ($) $ in Thousands</t>
        </is>
      </c>
      <c r="B1" s="2" t="inlineStr">
        <is>
          <t>Total</t>
        </is>
      </c>
      <c r="C1" s="2" t="inlineStr">
        <is>
          <t>Class A &amp; Class B Common Stock</t>
        </is>
      </c>
      <c r="D1" s="2" t="inlineStr">
        <is>
          <t>Additional Paid-In Capital</t>
        </is>
      </c>
      <c r="E1" s="2" t="inlineStr">
        <is>
          <t>Retained Earnings</t>
        </is>
      </c>
      <c r="F1" s="2" t="inlineStr">
        <is>
          <t>Accumulated Other Comprehensive Loss</t>
        </is>
      </c>
    </row>
    <row r="2">
      <c r="A2" s="4" t="inlineStr">
        <is>
          <t>Beginning balance at Nov. 29, 2020</t>
        </is>
      </c>
      <c r="B2" s="6" t="n">
        <v>1299475</v>
      </c>
      <c r="C2" s="6" t="n">
        <v>398</v>
      </c>
      <c r="D2" s="6" t="n">
        <v>626243</v>
      </c>
      <c r="E2" s="6" t="n">
        <v>1114280</v>
      </c>
      <c r="F2" s="6" t="n">
        <v>-44144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07223</v>
      </c>
      <c r="C4" s="4" t="inlineStr">
        <is>
          <t xml:space="preserve"> </t>
        </is>
      </c>
      <c r="D4" s="4" t="inlineStr">
        <is>
          <t xml:space="preserve"> </t>
        </is>
      </c>
      <c r="E4" s="5" t="n">
        <v>207223</v>
      </c>
      <c r="F4" s="4" t="inlineStr">
        <is>
          <t xml:space="preserve"> </t>
        </is>
      </c>
    </row>
    <row r="5">
      <c r="A5" s="4" t="inlineStr">
        <is>
          <t>Other comprehensive income/loss, net of tax</t>
        </is>
      </c>
      <c r="B5" s="5" t="n">
        <v>9957</v>
      </c>
      <c r="C5" s="4" t="inlineStr">
        <is>
          <t xml:space="preserve"> </t>
        </is>
      </c>
      <c r="D5" s="4" t="inlineStr">
        <is>
          <t xml:space="preserve"> </t>
        </is>
      </c>
      <c r="E5" s="4" t="inlineStr">
        <is>
          <t xml:space="preserve"> </t>
        </is>
      </c>
      <c r="F5" s="5" t="n">
        <v>9957</v>
      </c>
    </row>
    <row r="6">
      <c r="A6" s="4" t="inlineStr">
        <is>
          <t>Stock-based compensation and dividends, net</t>
        </is>
      </c>
      <c r="B6" s="5" t="n">
        <v>30102</v>
      </c>
      <c r="C6" s="5" t="n">
        <v>4</v>
      </c>
      <c r="D6" s="5" t="n">
        <v>30098</v>
      </c>
      <c r="E6" s="5" t="n">
        <v>0</v>
      </c>
      <c r="F6" s="4" t="inlineStr">
        <is>
          <t xml:space="preserve"> </t>
        </is>
      </c>
    </row>
    <row r="7">
      <c r="A7" s="4" t="inlineStr">
        <is>
          <t>Employee stock purchase plan</t>
        </is>
      </c>
      <c r="B7" s="5" t="n">
        <v>3721</v>
      </c>
      <c r="C7" s="4" t="inlineStr">
        <is>
          <t xml:space="preserve"> </t>
        </is>
      </c>
      <c r="D7" s="5" t="n">
        <v>3721</v>
      </c>
      <c r="E7" s="4" t="inlineStr">
        <is>
          <t xml:space="preserve"> </t>
        </is>
      </c>
      <c r="F7" s="4" t="inlineStr">
        <is>
          <t xml:space="preserve"> </t>
        </is>
      </c>
    </row>
    <row r="8">
      <c r="A8" s="4" t="inlineStr">
        <is>
          <t>Tax withholdings on equity awards</t>
        </is>
      </c>
      <c r="B8" s="5" t="n">
        <v>-76360</v>
      </c>
      <c r="C8" s="4" t="inlineStr">
        <is>
          <t xml:space="preserve"> </t>
        </is>
      </c>
      <c r="D8" s="5" t="n">
        <v>-76360</v>
      </c>
      <c r="E8" s="4" t="inlineStr">
        <is>
          <t xml:space="preserve"> </t>
        </is>
      </c>
      <c r="F8" s="4" t="inlineStr">
        <is>
          <t xml:space="preserve"> </t>
        </is>
      </c>
    </row>
    <row r="9">
      <c r="A9" s="4" t="inlineStr">
        <is>
          <t>Cash dividends declared (in usd per share)</t>
        </is>
      </c>
      <c r="B9" s="5" t="n">
        <v>-40096</v>
      </c>
      <c r="C9" s="4" t="inlineStr">
        <is>
          <t xml:space="preserve"> </t>
        </is>
      </c>
      <c r="D9" s="4" t="inlineStr">
        <is>
          <t xml:space="preserve"> </t>
        </is>
      </c>
      <c r="E9" s="5" t="n">
        <v>-40096</v>
      </c>
      <c r="F9" s="4" t="inlineStr">
        <is>
          <t xml:space="preserve"> </t>
        </is>
      </c>
    </row>
    <row r="10">
      <c r="A10" s="4" t="inlineStr">
        <is>
          <t>Ending balance at May. 30, 2021</t>
        </is>
      </c>
      <c r="B10" s="5" t="n">
        <v>1434022</v>
      </c>
      <c r="C10" s="5" t="n">
        <v>402</v>
      </c>
      <c r="D10" s="5" t="n">
        <v>583702</v>
      </c>
      <c r="E10" s="5" t="n">
        <v>1281407</v>
      </c>
      <c r="F10" s="5" t="n">
        <v>-431489</v>
      </c>
    </row>
    <row r="11">
      <c r="A11" s="4" t="inlineStr">
        <is>
          <t>Beginning balance at Feb. 28, 2021</t>
        </is>
      </c>
      <c r="B11" s="5" t="n">
        <v>1406984</v>
      </c>
      <c r="C11" s="5" t="n">
        <v>400</v>
      </c>
      <c r="D11" s="5" t="n">
        <v>609068</v>
      </c>
      <c r="E11" s="5" t="n">
        <v>1240792</v>
      </c>
      <c r="F11" s="5" t="n">
        <v>-44327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64719</v>
      </c>
      <c r="C13" s="4" t="inlineStr">
        <is>
          <t xml:space="preserve"> </t>
        </is>
      </c>
      <c r="D13" s="4" t="inlineStr">
        <is>
          <t xml:space="preserve"> </t>
        </is>
      </c>
      <c r="E13" s="5" t="n">
        <v>64719</v>
      </c>
      <c r="F13" s="4" t="inlineStr">
        <is>
          <t xml:space="preserve"> </t>
        </is>
      </c>
    </row>
    <row r="14">
      <c r="A14" s="4" t="inlineStr">
        <is>
          <t>Other comprehensive income/loss, net of tax</t>
        </is>
      </c>
      <c r="B14" s="5" t="n">
        <v>11787</v>
      </c>
      <c r="C14" s="4" t="inlineStr">
        <is>
          <t xml:space="preserve"> </t>
        </is>
      </c>
      <c r="D14" s="4" t="inlineStr">
        <is>
          <t xml:space="preserve"> </t>
        </is>
      </c>
      <c r="E14" s="4" t="inlineStr">
        <is>
          <t xml:space="preserve"> </t>
        </is>
      </c>
      <c r="F14" s="5" t="n">
        <v>11787</v>
      </c>
    </row>
    <row r="15">
      <c r="A15" s="4" t="inlineStr">
        <is>
          <t>Stock-based compensation and dividends, net</t>
        </is>
      </c>
      <c r="B15" s="5" t="n">
        <v>23386</v>
      </c>
      <c r="C15" s="5" t="n">
        <v>2</v>
      </c>
      <c r="D15" s="5" t="n">
        <v>23384</v>
      </c>
      <c r="E15" s="5" t="n">
        <v>0</v>
      </c>
      <c r="F15" s="4" t="inlineStr">
        <is>
          <t xml:space="preserve"> </t>
        </is>
      </c>
    </row>
    <row r="16">
      <c r="A16" s="4" t="inlineStr">
        <is>
          <t>Employee stock purchase plan</t>
        </is>
      </c>
      <c r="B16" s="5" t="n">
        <v>1792</v>
      </c>
      <c r="C16" s="4" t="inlineStr">
        <is>
          <t xml:space="preserve"> </t>
        </is>
      </c>
      <c r="D16" s="5" t="n">
        <v>1792</v>
      </c>
      <c r="E16" s="4" t="inlineStr">
        <is>
          <t xml:space="preserve"> </t>
        </is>
      </c>
      <c r="F16" s="4" t="inlineStr">
        <is>
          <t xml:space="preserve"> </t>
        </is>
      </c>
    </row>
    <row r="17">
      <c r="A17" s="4" t="inlineStr">
        <is>
          <t>Tax withholdings on equity awards</t>
        </is>
      </c>
      <c r="B17" s="5" t="n">
        <v>-50542</v>
      </c>
      <c r="C17" s="4" t="inlineStr">
        <is>
          <t xml:space="preserve"> </t>
        </is>
      </c>
      <c r="D17" s="5" t="n">
        <v>-50542</v>
      </c>
      <c r="E17" s="4" t="inlineStr">
        <is>
          <t xml:space="preserve"> </t>
        </is>
      </c>
      <c r="F17" s="4" t="inlineStr">
        <is>
          <t xml:space="preserve"> </t>
        </is>
      </c>
    </row>
    <row r="18">
      <c r="A18" s="4" t="inlineStr">
        <is>
          <t>Cash dividends declared (in usd per share)</t>
        </is>
      </c>
      <c r="B18" s="5" t="n">
        <v>-24104</v>
      </c>
      <c r="C18" s="4" t="inlineStr">
        <is>
          <t xml:space="preserve"> </t>
        </is>
      </c>
      <c r="D18" s="4" t="inlineStr">
        <is>
          <t xml:space="preserve"> </t>
        </is>
      </c>
      <c r="E18" s="5" t="n">
        <v>-24104</v>
      </c>
      <c r="F18" s="4" t="inlineStr">
        <is>
          <t xml:space="preserve"> </t>
        </is>
      </c>
    </row>
    <row r="19">
      <c r="A19" s="4" t="inlineStr">
        <is>
          <t>Ending balance at May. 30, 2021</t>
        </is>
      </c>
      <c r="B19" s="5" t="n">
        <v>1434022</v>
      </c>
      <c r="C19" s="5" t="n">
        <v>402</v>
      </c>
      <c r="D19" s="5" t="n">
        <v>583702</v>
      </c>
      <c r="E19" s="5" t="n">
        <v>1281407</v>
      </c>
      <c r="F19" s="5" t="n">
        <v>-431489</v>
      </c>
    </row>
    <row r="20">
      <c r="A20" s="4" t="inlineStr">
        <is>
          <t>Beginning balance at Nov. 28, 2021</t>
        </is>
      </c>
      <c r="B20" s="5" t="n">
        <v>1665661</v>
      </c>
      <c r="C20" s="5" t="n">
        <v>400</v>
      </c>
      <c r="D20" s="5" t="n">
        <v>584774</v>
      </c>
      <c r="E20" s="5" t="n">
        <v>1474874</v>
      </c>
      <c r="F20" s="5" t="n">
        <v>-39438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245585</v>
      </c>
      <c r="C22" s="4" t="inlineStr">
        <is>
          <t xml:space="preserve"> </t>
        </is>
      </c>
      <c r="D22" s="4" t="inlineStr">
        <is>
          <t xml:space="preserve"> </t>
        </is>
      </c>
      <c r="E22" s="5" t="n">
        <v>245585</v>
      </c>
      <c r="F22" s="4" t="inlineStr">
        <is>
          <t xml:space="preserve"> </t>
        </is>
      </c>
    </row>
    <row r="23">
      <c r="A23" s="4" t="inlineStr">
        <is>
          <t>Other comprehensive income/loss, net of tax</t>
        </is>
      </c>
      <c r="B23" s="5" t="n">
        <v>205</v>
      </c>
      <c r="C23" s="4" t="inlineStr">
        <is>
          <t xml:space="preserve"> </t>
        </is>
      </c>
      <c r="D23" s="4" t="inlineStr">
        <is>
          <t xml:space="preserve"> </t>
        </is>
      </c>
      <c r="E23" s="4" t="inlineStr">
        <is>
          <t xml:space="preserve"> </t>
        </is>
      </c>
      <c r="F23" s="5" t="n">
        <v>205</v>
      </c>
    </row>
    <row r="24">
      <c r="A24" s="4" t="inlineStr">
        <is>
          <t>Stock-based compensation and dividends, net</t>
        </is>
      </c>
      <c r="B24" s="5" t="n">
        <v>30743</v>
      </c>
      <c r="C24" s="5" t="n">
        <v>2</v>
      </c>
      <c r="D24" s="5" t="n">
        <v>30741</v>
      </c>
      <c r="E24" s="4" t="inlineStr">
        <is>
          <t xml:space="preserve"> </t>
        </is>
      </c>
      <c r="F24" s="4" t="inlineStr">
        <is>
          <t xml:space="preserve"> </t>
        </is>
      </c>
    </row>
    <row r="25">
      <c r="A25" s="4" t="inlineStr">
        <is>
          <t>Employee stock purchase plan</t>
        </is>
      </c>
      <c r="B25" s="5" t="n">
        <v>4473</v>
      </c>
      <c r="C25" s="4" t="inlineStr">
        <is>
          <t xml:space="preserve"> </t>
        </is>
      </c>
      <c r="D25" s="5" t="n">
        <v>4473</v>
      </c>
      <c r="E25" s="4" t="inlineStr">
        <is>
          <t xml:space="preserve"> </t>
        </is>
      </c>
      <c r="F25" s="4" t="inlineStr">
        <is>
          <t xml:space="preserve"> </t>
        </is>
      </c>
    </row>
    <row r="26">
      <c r="A26" s="4" t="inlineStr">
        <is>
          <t>Repurchase of common stock</t>
        </is>
      </c>
      <c r="B26" s="5" t="n">
        <v>-111642</v>
      </c>
      <c r="C26" s="5" t="n">
        <v>-5</v>
      </c>
      <c r="D26" s="4" t="inlineStr">
        <is>
          <t xml:space="preserve"> </t>
        </is>
      </c>
      <c r="E26" s="5" t="n">
        <v>-111637</v>
      </c>
      <c r="F26" s="4" t="inlineStr">
        <is>
          <t xml:space="preserve"> </t>
        </is>
      </c>
    </row>
    <row r="27">
      <c r="A27" s="4" t="inlineStr">
        <is>
          <t>Tax withholdings on equity awards</t>
        </is>
      </c>
      <c r="B27" s="5" t="n">
        <v>-27161</v>
      </c>
      <c r="C27" s="4" t="inlineStr">
        <is>
          <t xml:space="preserve"> </t>
        </is>
      </c>
      <c r="D27" s="5" t="n">
        <v>-27161</v>
      </c>
      <c r="E27" s="4" t="inlineStr">
        <is>
          <t xml:space="preserve"> </t>
        </is>
      </c>
      <c r="F27" s="4" t="inlineStr">
        <is>
          <t xml:space="preserve"> </t>
        </is>
      </c>
    </row>
    <row r="28">
      <c r="A28" s="4" t="inlineStr">
        <is>
          <t>Cash dividends declared (in usd per share)</t>
        </is>
      </c>
      <c r="B28" s="5" t="n">
        <v>-79532</v>
      </c>
      <c r="C28" s="4" t="inlineStr">
        <is>
          <t xml:space="preserve"> </t>
        </is>
      </c>
      <c r="D28" s="4" t="inlineStr">
        <is>
          <t xml:space="preserve"> </t>
        </is>
      </c>
      <c r="E28" s="5" t="n">
        <v>-79532</v>
      </c>
      <c r="F28" s="4" t="inlineStr">
        <is>
          <t xml:space="preserve"> </t>
        </is>
      </c>
    </row>
    <row r="29">
      <c r="A29" s="4" t="inlineStr">
        <is>
          <t>Ending balance at May. 29, 2022</t>
        </is>
      </c>
      <c r="B29" s="5" t="n">
        <v>1728332</v>
      </c>
      <c r="C29" s="5" t="n">
        <v>397</v>
      </c>
      <c r="D29" s="5" t="n">
        <v>592827</v>
      </c>
      <c r="E29" s="5" t="n">
        <v>1529290</v>
      </c>
      <c r="F29" s="5" t="n">
        <v>-394182</v>
      </c>
    </row>
    <row r="30">
      <c r="A30" s="4" t="inlineStr">
        <is>
          <t>Beginning balance at Feb. 27, 2022</t>
        </is>
      </c>
      <c r="B30" s="5" t="n">
        <v>1723589</v>
      </c>
      <c r="C30" s="5" t="n">
        <v>399</v>
      </c>
      <c r="D30" s="5" t="n">
        <v>575310</v>
      </c>
      <c r="E30" s="5" t="n">
        <v>1559254</v>
      </c>
      <c r="F30" s="5" t="n">
        <v>-41137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49742</v>
      </c>
      <c r="C32" s="4" t="inlineStr">
        <is>
          <t xml:space="preserve"> </t>
        </is>
      </c>
      <c r="D32" s="4" t="inlineStr">
        <is>
          <t xml:space="preserve"> </t>
        </is>
      </c>
      <c r="E32" s="5" t="n">
        <v>49742</v>
      </c>
      <c r="F32" s="4" t="inlineStr">
        <is>
          <t xml:space="preserve"> </t>
        </is>
      </c>
    </row>
    <row r="33">
      <c r="A33" s="4" t="inlineStr">
        <is>
          <t>Other comprehensive income/loss, net of tax</t>
        </is>
      </c>
      <c r="B33" s="5" t="n">
        <v>17192</v>
      </c>
      <c r="C33" s="4" t="inlineStr">
        <is>
          <t xml:space="preserve"> </t>
        </is>
      </c>
      <c r="D33" s="4" t="inlineStr">
        <is>
          <t xml:space="preserve"> </t>
        </is>
      </c>
      <c r="E33" s="4" t="inlineStr">
        <is>
          <t xml:space="preserve"> </t>
        </is>
      </c>
      <c r="F33" s="5" t="n">
        <v>17192</v>
      </c>
    </row>
    <row r="34">
      <c r="A34" s="4" t="inlineStr">
        <is>
          <t>Stock-based compensation and dividends, net</t>
        </is>
      </c>
      <c r="B34" s="5" t="n">
        <v>16653</v>
      </c>
      <c r="C34" s="4" t="inlineStr">
        <is>
          <t xml:space="preserve"> </t>
        </is>
      </c>
      <c r="D34" s="5" t="n">
        <v>16653</v>
      </c>
      <c r="E34" s="4" t="inlineStr">
        <is>
          <t xml:space="preserve"> </t>
        </is>
      </c>
      <c r="F34" s="4" t="inlineStr">
        <is>
          <t xml:space="preserve"> </t>
        </is>
      </c>
    </row>
    <row r="35">
      <c r="A35" s="4" t="inlineStr">
        <is>
          <t>Employee stock purchase plan</t>
        </is>
      </c>
      <c r="B35" s="5" t="n">
        <v>2200</v>
      </c>
      <c r="C35" s="4" t="inlineStr">
        <is>
          <t xml:space="preserve"> </t>
        </is>
      </c>
      <c r="D35" s="5" t="n">
        <v>2200</v>
      </c>
      <c r="E35" s="4" t="inlineStr">
        <is>
          <t xml:space="preserve"> </t>
        </is>
      </c>
      <c r="F35" s="4" t="inlineStr">
        <is>
          <t xml:space="preserve"> </t>
        </is>
      </c>
    </row>
    <row r="36">
      <c r="A36" s="4" t="inlineStr">
        <is>
          <t>Repurchase of common stock</t>
        </is>
      </c>
      <c r="B36" s="5" t="n">
        <v>-40040</v>
      </c>
      <c r="C36" s="5" t="n">
        <v>-2</v>
      </c>
      <c r="D36" s="4" t="inlineStr">
        <is>
          <t xml:space="preserve"> </t>
        </is>
      </c>
      <c r="E36" s="5" t="n">
        <v>-40038</v>
      </c>
      <c r="F36" s="4" t="inlineStr">
        <is>
          <t xml:space="preserve"> </t>
        </is>
      </c>
    </row>
    <row r="37">
      <c r="A37" s="4" t="inlineStr">
        <is>
          <t>Tax withholdings on equity awards</t>
        </is>
      </c>
      <c r="B37" s="5" t="n">
        <v>-1336</v>
      </c>
      <c r="C37" s="4" t="inlineStr">
        <is>
          <t xml:space="preserve"> </t>
        </is>
      </c>
      <c r="D37" s="5" t="n">
        <v>-1336</v>
      </c>
      <c r="E37" s="4" t="inlineStr">
        <is>
          <t xml:space="preserve"> </t>
        </is>
      </c>
      <c r="F37" s="4" t="inlineStr">
        <is>
          <t xml:space="preserve"> </t>
        </is>
      </c>
    </row>
    <row r="38">
      <c r="A38" s="4" t="inlineStr">
        <is>
          <t>Cash dividends declared (in usd per share)</t>
        </is>
      </c>
      <c r="B38" s="5" t="n">
        <v>-39668</v>
      </c>
      <c r="C38" s="4" t="inlineStr">
        <is>
          <t xml:space="preserve"> </t>
        </is>
      </c>
      <c r="D38" s="4" t="inlineStr">
        <is>
          <t xml:space="preserve"> </t>
        </is>
      </c>
      <c r="E38" s="5" t="n">
        <v>-39668</v>
      </c>
      <c r="F38" s="4" t="inlineStr">
        <is>
          <t xml:space="preserve"> </t>
        </is>
      </c>
    </row>
    <row r="39">
      <c r="A39" s="4" t="inlineStr">
        <is>
          <t>Ending balance at May. 29, 2022</t>
        </is>
      </c>
      <c r="B39" s="6" t="n">
        <v>1728332</v>
      </c>
      <c r="C39" s="6" t="n">
        <v>397</v>
      </c>
      <c r="D39" s="6" t="n">
        <v>592827</v>
      </c>
      <c r="E39" s="6" t="n">
        <v>1529290</v>
      </c>
      <c r="F39" s="6" t="n">
        <v>-3941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s>
  <sheetData>
    <row r="1">
      <c r="A1" s="1" t="inlineStr">
        <is>
          <t>Consolidated Statements of Stockholders' Equity (Parenthetical) - $ / shares</t>
        </is>
      </c>
      <c r="B1" s="2" t="inlineStr">
        <is>
          <t>3 Months Ended</t>
        </is>
      </c>
      <c r="D1" s="2" t="inlineStr">
        <is>
          <t>6 Months Ended</t>
        </is>
      </c>
    </row>
    <row r="2">
      <c r="B2" s="2" t="inlineStr">
        <is>
          <t>May 29, 2022</t>
        </is>
      </c>
      <c r="C2" s="2" t="inlineStr">
        <is>
          <t>May 30, 2021</t>
        </is>
      </c>
      <c r="D2" s="2" t="inlineStr">
        <is>
          <t>May 29, 2022</t>
        </is>
      </c>
      <c r="E2" s="2" t="inlineStr">
        <is>
          <t>May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8" t="n">
        <v>0.1</v>
      </c>
      <c r="C4" s="8" t="n">
        <v>0.06</v>
      </c>
      <c r="D4" s="8" t="n">
        <v>0.2</v>
      </c>
      <c r="E4" s="8" t="n">
        <v>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6 Months Ended</t>
        </is>
      </c>
    </row>
    <row r="2">
      <c r="B2" s="2" t="inlineStr">
        <is>
          <t>May 29, 2022</t>
        </is>
      </c>
      <c r="C2" s="2" t="inlineStr">
        <is>
          <t>May 30, 2021</t>
        </is>
      </c>
    </row>
    <row r="3">
      <c r="A3" s="3" t="inlineStr">
        <is>
          <t>Cash Flows from Operating Activities:</t>
        </is>
      </c>
      <c r="B3" s="4" t="inlineStr">
        <is>
          <t xml:space="preserve"> </t>
        </is>
      </c>
      <c r="C3" s="4" t="inlineStr">
        <is>
          <t xml:space="preserve"> </t>
        </is>
      </c>
    </row>
    <row r="4">
      <c r="A4" s="4" t="inlineStr">
        <is>
          <t>Net income</t>
        </is>
      </c>
      <c r="B4" s="6" t="n">
        <v>245585</v>
      </c>
      <c r="C4" s="6" t="n">
        <v>2072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7740</v>
      </c>
      <c r="C6" s="5" t="n">
        <v>69926</v>
      </c>
    </row>
    <row r="7">
      <c r="A7" s="4" t="inlineStr">
        <is>
          <t>Property, plant, equipment, right-of-use asset, and goodwill impairments</t>
        </is>
      </c>
      <c r="B7" s="5" t="n">
        <v>54733</v>
      </c>
      <c r="C7" s="5" t="n">
        <v>5147</v>
      </c>
    </row>
    <row r="8">
      <c r="A8" s="4" t="inlineStr">
        <is>
          <t>Loss on early extinguishment of debt</t>
        </is>
      </c>
      <c r="B8" s="5" t="n">
        <v>0</v>
      </c>
      <c r="C8" s="5" t="n">
        <v>30338</v>
      </c>
    </row>
    <row r="9">
      <c r="A9" s="4" t="inlineStr">
        <is>
          <t>Stock-based compensation</t>
        </is>
      </c>
      <c r="B9" s="5" t="n">
        <v>30743</v>
      </c>
      <c r="C9" s="5" t="n">
        <v>30102</v>
      </c>
    </row>
    <row r="10">
      <c r="A10" s="4" t="inlineStr">
        <is>
          <t>Provision for (benefit from) deferred income taxes</t>
        </is>
      </c>
      <c r="B10" s="5" t="n">
        <v>17435</v>
      </c>
      <c r="C10" s="5" t="n">
        <v>-46857</v>
      </c>
    </row>
    <row r="11">
      <c r="A11" s="4" t="inlineStr">
        <is>
          <t>Other, net</t>
        </is>
      </c>
      <c r="B11" s="5" t="n">
        <v>9847</v>
      </c>
      <c r="C11" s="5" t="n">
        <v>9392</v>
      </c>
    </row>
    <row r="12">
      <c r="A12" s="4" t="inlineStr">
        <is>
          <t>Net change in operating assets and liabilities</t>
        </is>
      </c>
      <c r="B12" s="5" t="n">
        <v>-290201</v>
      </c>
      <c r="C12" s="5" t="n">
        <v>-57253</v>
      </c>
    </row>
    <row r="13">
      <c r="A13" s="4" t="inlineStr">
        <is>
          <t>Net cash provided by operating activities</t>
        </is>
      </c>
      <c r="B13" s="5" t="n">
        <v>145882</v>
      </c>
      <c r="C13" s="5" t="n">
        <v>248018</v>
      </c>
    </row>
    <row r="14">
      <c r="A14" s="3" t="inlineStr">
        <is>
          <t>Cash Flows from Investing Activities:</t>
        </is>
      </c>
      <c r="B14" s="4" t="inlineStr">
        <is>
          <t xml:space="preserve"> </t>
        </is>
      </c>
      <c r="C14" s="4" t="inlineStr">
        <is>
          <t xml:space="preserve"> </t>
        </is>
      </c>
    </row>
    <row r="15">
      <c r="A15" s="4" t="inlineStr">
        <is>
          <t>Purchases of property, plant and equipment</t>
        </is>
      </c>
      <c r="B15" s="5" t="n">
        <v>-120507</v>
      </c>
      <c r="C15" s="5" t="n">
        <v>-67501</v>
      </c>
    </row>
    <row r="16">
      <c r="A16" s="4" t="inlineStr">
        <is>
          <t>Payments on settlement of forward foreign exchange contracts not designated for hedge accounting</t>
        </is>
      </c>
      <c r="B16" s="5" t="n">
        <v>-9089</v>
      </c>
      <c r="C16" s="5" t="n">
        <v>-4349</v>
      </c>
    </row>
    <row r="17">
      <c r="A17" s="4" t="inlineStr">
        <is>
          <t>Payments to acquire short-term investments</t>
        </is>
      </c>
      <c r="B17" s="5" t="n">
        <v>-44589</v>
      </c>
      <c r="C17" s="5" t="n">
        <v>-55124</v>
      </c>
    </row>
    <row r="18">
      <c r="A18" s="4" t="inlineStr">
        <is>
          <t>Proceeds from sale, maturity and collection of short-term investments</t>
        </is>
      </c>
      <c r="B18" s="5" t="n">
        <v>39027</v>
      </c>
      <c r="C18" s="5" t="n">
        <v>56530</v>
      </c>
    </row>
    <row r="19">
      <c r="A19" s="4" t="inlineStr">
        <is>
          <t>Net cash used for investing activities</t>
        </is>
      </c>
      <c r="B19" s="5" t="n">
        <v>-135158</v>
      </c>
      <c r="C19" s="5" t="n">
        <v>-70444</v>
      </c>
    </row>
    <row r="20">
      <c r="A20" s="3" t="inlineStr">
        <is>
          <t>Cash Flows from Financing Activities:</t>
        </is>
      </c>
      <c r="B20" s="4" t="inlineStr">
        <is>
          <t xml:space="preserve"> </t>
        </is>
      </c>
      <c r="C20" s="4" t="inlineStr">
        <is>
          <t xml:space="preserve"> </t>
        </is>
      </c>
    </row>
    <row r="21">
      <c r="A21" s="4" t="inlineStr">
        <is>
          <t>Proceeds from issuance of long-term debt, net of issuance costs</t>
        </is>
      </c>
      <c r="B21" s="5" t="n">
        <v>0</v>
      </c>
      <c r="C21" s="5" t="n">
        <v>489554</v>
      </c>
    </row>
    <row r="22">
      <c r="A22" s="4" t="inlineStr">
        <is>
          <t>Repayments of long-term debt including debt extinguishment costs</t>
        </is>
      </c>
      <c r="B22" s="5" t="n">
        <v>0</v>
      </c>
      <c r="C22" s="5" t="n">
        <v>-820000</v>
      </c>
    </row>
    <row r="23">
      <c r="A23" s="4" t="inlineStr">
        <is>
          <t>Other short-term borrowings, net</t>
        </is>
      </c>
      <c r="B23" s="5" t="n">
        <v>213</v>
      </c>
      <c r="C23" s="5" t="n">
        <v>-8502</v>
      </c>
    </row>
    <row r="24">
      <c r="A24" s="4" t="inlineStr">
        <is>
          <t>Repurchase of common stock</t>
        </is>
      </c>
      <c r="B24" s="5" t="n">
        <v>-114232</v>
      </c>
      <c r="C24" s="5" t="n">
        <v>0</v>
      </c>
    </row>
    <row r="25">
      <c r="A25" s="4" t="inlineStr">
        <is>
          <t>Tax withholdings on equity awards</t>
        </is>
      </c>
      <c r="B25" s="5" t="n">
        <v>-27161</v>
      </c>
      <c r="C25" s="5" t="n">
        <v>-76360</v>
      </c>
    </row>
    <row r="26">
      <c r="A26" s="4" t="inlineStr">
        <is>
          <t>Dividend to stockholders</t>
        </is>
      </c>
      <c r="B26" s="5" t="n">
        <v>-79532</v>
      </c>
      <c r="C26" s="5" t="n">
        <v>-40097</v>
      </c>
    </row>
    <row r="27">
      <c r="A27" s="4" t="inlineStr">
        <is>
          <t>Other financing activities, net</t>
        </is>
      </c>
      <c r="B27" s="5" t="n">
        <v>3563</v>
      </c>
      <c r="C27" s="5" t="n">
        <v>2267</v>
      </c>
    </row>
    <row r="28">
      <c r="A28" s="4" t="inlineStr">
        <is>
          <t>Net cash used for financing activities</t>
        </is>
      </c>
      <c r="B28" s="5" t="n">
        <v>-217149</v>
      </c>
      <c r="C28" s="5" t="n">
        <v>-453138</v>
      </c>
    </row>
    <row r="29">
      <c r="A29" s="4" t="inlineStr">
        <is>
          <t>Effect of exchange rate changes on cash and cash equivalents and restricted cash</t>
        </is>
      </c>
      <c r="B29" s="5" t="n">
        <v>-1939</v>
      </c>
      <c r="C29" s="5" t="n">
        <v>2500</v>
      </c>
    </row>
    <row r="30">
      <c r="A30" s="4" t="inlineStr">
        <is>
          <t>Net decrease in cash and cash equivalents and restricted cash</t>
        </is>
      </c>
      <c r="B30" s="5" t="n">
        <v>-208364</v>
      </c>
      <c r="C30" s="5" t="n">
        <v>-273064</v>
      </c>
    </row>
    <row r="31">
      <c r="A31" s="4" t="inlineStr">
        <is>
          <t>Beginning cash and cash equivalents, and restricted cash</t>
        </is>
      </c>
      <c r="B31" s="5" t="n">
        <v>810580</v>
      </c>
      <c r="C31" s="5" t="n">
        <v>1497648</v>
      </c>
    </row>
    <row r="32">
      <c r="A32" s="4" t="inlineStr">
        <is>
          <t>Ending cash and cash equivalents, and restricted cash</t>
        </is>
      </c>
      <c r="B32" s="5" t="n">
        <v>602216</v>
      </c>
      <c r="C32" s="5" t="n">
        <v>1224584</v>
      </c>
    </row>
    <row r="33">
      <c r="A33" s="4" t="inlineStr">
        <is>
          <t>Less: Ending restricted cash</t>
        </is>
      </c>
      <c r="B33" s="5" t="n">
        <v>-346</v>
      </c>
      <c r="C33" s="5" t="n">
        <v>-504</v>
      </c>
    </row>
    <row r="34">
      <c r="A34" s="4" t="inlineStr">
        <is>
          <t>Ending cash and cash equivalents</t>
        </is>
      </c>
      <c r="B34" s="5" t="n">
        <v>601870</v>
      </c>
      <c r="C34" s="5" t="n">
        <v>1224080</v>
      </c>
    </row>
    <row r="35">
      <c r="A35" s="3" t="inlineStr">
        <is>
          <t>Noncash Investing and Financing Activity:</t>
        </is>
      </c>
      <c r="B35" s="4" t="inlineStr">
        <is>
          <t xml:space="preserve"> </t>
        </is>
      </c>
      <c r="C35" s="4" t="inlineStr">
        <is>
          <t xml:space="preserve"> </t>
        </is>
      </c>
    </row>
    <row r="36">
      <c r="A36" s="4" t="inlineStr">
        <is>
          <t>Property, plant and equipment acquired and not yet paid at end of period</t>
        </is>
      </c>
      <c r="B36" s="5" t="n">
        <v>47211</v>
      </c>
      <c r="C36" s="5" t="n">
        <v>29579</v>
      </c>
    </row>
    <row r="37">
      <c r="A37" s="3" t="inlineStr">
        <is>
          <t>Supplemental disclosure of cash flow information:</t>
        </is>
      </c>
      <c r="B37" s="4" t="inlineStr">
        <is>
          <t xml:space="preserve"> </t>
        </is>
      </c>
      <c r="C37" s="4" t="inlineStr">
        <is>
          <t xml:space="preserve"> </t>
        </is>
      </c>
    </row>
    <row r="38">
      <c r="A38" s="4" t="inlineStr">
        <is>
          <t>Cash paid for interest during the period</t>
        </is>
      </c>
      <c r="B38" s="5" t="n">
        <v>18947</v>
      </c>
      <c r="C38" s="5" t="n">
        <v>29926</v>
      </c>
    </row>
    <row r="39">
      <c r="A39" s="4" t="inlineStr">
        <is>
          <t>Cash paid for income taxes during the period, net of refunds</t>
        </is>
      </c>
      <c r="B39" s="6" t="n">
        <v>56776</v>
      </c>
      <c r="C39" s="6" t="n">
        <v>307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y 29, 2022</t>
        </is>
      </c>
    </row>
    <row r="3">
      <c r="A3" s="3" t="inlineStr">
        <is>
          <t>Accounting Policies [Abstract]</t>
        </is>
      </c>
      <c r="B3" s="4" t="inlineStr">
        <is>
          <t xml:space="preserve"> </t>
        </is>
      </c>
    </row>
    <row r="4">
      <c r="A4" s="4" t="inlineStr">
        <is>
          <t>SIGNIFICANT ACCOUNTING POLICIES</t>
        </is>
      </c>
      <c r="B4" s="4" t="inlineStr">
        <is>
          <t>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dresses, jackets, footwear and related accessories for men, women and children around the world under the Levi’s ® , Signature by Levi Strauss &amp; Co.™, Denizen ® , Dockers ® and Beyond Yoga ® brands. In the fourth quarter of fiscal 2021, the Company acquired Beyond Yoga ® , which has been consolidated since the date of acquisition. Basis of Presentation and Principles of Consolidation The interim consolidated financial statements of the Company and its wholly-owned and majority-owned foreign and domestic subsidiaries, including the notes, have been prepared in accordance with the rules and regulations of the Securities and Exchange Commission (the "SEC") applicable to interim period financial statements and do not include all of the information and disclosures required by generally accepted accounting principles in the United States ("U.S. GAAP") for complete financial statements. In the opinion of management, all adjustments necessary for a fair statement of the financial position and the results of operations for the periods presented have been included. The unaudited consolidated financial statements should be read in conjunction with the audited consolidated financial statements of the Company for the year ended November 28, 2021, included in the Company's 2021 Annual Report on Form 10-K. The unaudited consolidated financial statements include the accounts of the Company and its subsidiaries. All significant intercompany transactions have been eliminated. The results of operations for the three and six months ended May 29, 2022 may not be indicative of the results to be expected for any other interim period or the year ending November 27, 2022. The Company’s fiscal year ends on the last Sunday of November in each year, although the fiscal years of certain foreign subsidiaries end on November 30. Each quarter of both fiscal years 2022 and 2021 consists of 13 weeks. All references to years and quarters relate to fiscal years and quarters rather than calendar years and quarters. Accounts Receivable Accounts receivable are recorded net of an allowance for credit losses. The Company estimates the allowance for credit losses based on an analysis of the aging of accounts receivable, assessment of collectability, including any known or anticipated bankruptcies, customer-specific circumstances and an evaluation of current economic conditions. The allowance for credit losses was $8.9 million and $11.6 million as of May 29, 2022 and November 28, 2021, respectively. Long-Lived Assets The Company reviews its long-lived assets for impairment whenever events or changes in circumstances indicate the carrying amount of an asset may be impaired. Impairment losses are measured and recorded for the excess of carrying value over its fair value, estimated based on expected future cash flows and other quantitative and qualitative factors. In the second quarter of 2022, as a result of the Russia-Ukraine crisis, the Company reviewed certain long-lived assets for impairment and recorded $4.1 million of non-cash impairment charges. The impairment charges are included in selling, general and administrative expenses ("SG&amp;A") in the accompanying consolidated statements of income. Property, plant and equipment, net includes accumulated depreciation of $1.2 billion and $1.1 billion as of May 29, 2022 and November 28, 2021, respectively. Goodwill and Intangible Assets The Company tests goodwill and indefinite-lived intangible assets for impairment annually, or more frequently as warranted by events or changes in circumstances which indicate that the carrying amount may not be recoverable. The Company may first assess qualitative factors to determine whether it is more likely than not that the fair value of a reporting unit or indefinite-lived asset is less than its carrying amount. If, based on the results of the qualitative assessment, it is concluded that it is not more likely than not that the fair value of a reporting unit or indefinite-lived asset exceeds its carrying value, a quantitative test is performed. Under the quantitative test, the Company compares the carrying value of the reporting unit or indefinite-lived asset to its fair value. If the carrying value exceeds its fair value, the Company records an impairment charge equal to the excess of the carrying value over the related fair value. In the second quarter of 2022, the Company reviewed the goodwill assigned to its Russia business for impairment and recorded $11.6 million of non-cash impairment charges. The impairment charges are included in SG&amp;A in the accompanying consolidated statements of income. Right-of-Use Assets and Lease Liabilities In the second quarter of 2022, the Company reviewed the operating lease right-of-use ("ROU") assets impacted by the Russia-Ukraine crisis for impairment and recorded $35.4 million of non-cash impairment charges. The impairment charges are included in SG&amp;A in the accompanying consolidated statements of income. As of May 29, 2022 the Company had entered into an agreement for the construction and lease of a distribution facility in Germany. The facility is currently under construction and has an expected lease commencement date in the third quarter of fiscal year 2023. Once the 20-year lease term commences, the Company expects to recognize a ROU asset and corresponding lease liability of between $90 million and $100 million. The Company expects to capitalize approximately $60 million for equipment to be installed in the leased facility.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As a result of uncertainty and frequently changing information regarding the COVID-19 pandemic as well as the Russia-Ukraine crisis and their potential impact on global economic conditions, estimates may change frequently and in the near term. Share Repurchases During the three and six months ended May 29, 2022, 2.0 million and 5.0 million shares were repurchased for $40.0 million and $111.5 million, plus broker's commissions, respectively, in the open market, essentially completing the Company's $200.0 million share repurchase plan. The Company accounts for share repurchases by charging the excess of repurchase price over the repurchased Class A common stock's par value entirely to retained earnings. All repurchased shares are retired and become authorized but unissued shares. The Company accrues for the shares purchased under the share repurchase plan based on the trade date. The Company may terminate or limit the share repurchase program at any time. On May 31, 2022, subsequent to the Company's quarter end, the Board approved a new share repurchase program that authorizes the repurchase of up to $750.0 million of the Company's Class A common stock. Reclassification Certain insignificant amounts on the consolidated balance sheets and consolidated statements of cash flow have been conformed to the May 29, 2022 presentation. Recently Adopted Accounting Principles In December 2019, the Financial Accounting Standards Board ("FASB") issued Accounting Standards Update ("ASU") 2019-12, Simplifying the Accounting for Income Taxes . ASU 2019-12 enhances and simplifies aspects of the income tax accounting guidance in ASC 740. The Company adopted this standard in the first quarter of fiscal 2022 on a prospective basis. The adoption of this standard did not have a material impact on the Company's consolidated financial statements and related disclosures. Recently Issued Accounting Standards There have been no developments to recently issued accounting standards, including the expected dates of adoption and estimated effects on the Company’s consolidated financial statements and footnote disclosures, from those disclosed in the 2021 Annual Report on Form 10-K, except for the following: First Quarter 2023 • In March 2020 and January 2021, the FASB issued ASU 2020-04, Facilitation of the Effects of Reference Rate Reform on Financial Reporting and ASU 2021-01, Reference Rate Reform: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through December 31, 2022. The Company does not expect that the adoption will have a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7T20:03:36Z</dcterms:created>
  <dcterms:modified xmlns:dcterms="http://purl.org/dc/terms/" xmlns:xsi="http://www.w3.org/2001/XMLSchema-instance" xsi:type="dcterms:W3CDTF">2022-07-07T20:03:36Z</dcterms:modified>
</cp:coreProperties>
</file>